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m3" sheetId="3" state="visible" r:id="rId3"/>
    <sheet xmlns:r="http://schemas.openxmlformats.org/officeDocument/2006/relationships" name="Condensed Consolidated Interim4" sheetId="4" state="visible" r:id="rId4"/>
    <sheet xmlns:r="http://schemas.openxmlformats.org/officeDocument/2006/relationships" name="Condensed Consolidated Interim5" sheetId="5" state="visible" r:id="rId5"/>
    <sheet xmlns:r="http://schemas.openxmlformats.org/officeDocument/2006/relationships" name="Condensed Consolidated Interim6" sheetId="6" state="visible" r:id="rId6"/>
    <sheet xmlns:r="http://schemas.openxmlformats.org/officeDocument/2006/relationships" name="GENERAL INFORMATION AND BASIS O" sheetId="7" state="visible" r:id="rId7"/>
    <sheet xmlns:r="http://schemas.openxmlformats.org/officeDocument/2006/relationships" name="EARNINGS PER SHARE" sheetId="8" state="visible" r:id="rId8"/>
    <sheet xmlns:r="http://schemas.openxmlformats.org/officeDocument/2006/relationships" name="OPERATING SEGMENT" sheetId="9" state="visible" r:id="rId9"/>
    <sheet xmlns:r="http://schemas.openxmlformats.org/officeDocument/2006/relationships" name="INTANGIBLE ASSETS AND GOODWILL" sheetId="10" state="visible" r:id="rId10"/>
    <sheet xmlns:r="http://schemas.openxmlformats.org/officeDocument/2006/relationships" name="PROPERTY, PLANT AND EQUIPMENT" sheetId="11" state="visible" r:id="rId11"/>
    <sheet xmlns:r="http://schemas.openxmlformats.org/officeDocument/2006/relationships" name="FAIR VALUES AND FINANCIAL RISK " sheetId="12" state="visible" r:id="rId12"/>
    <sheet xmlns:r="http://schemas.openxmlformats.org/officeDocument/2006/relationships" name="BORROWINGS AND FINANCE LEASES"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TAXES" sheetId="16" state="visible" r:id="rId16"/>
    <sheet xmlns:r="http://schemas.openxmlformats.org/officeDocument/2006/relationships" name="PROVISIONS, CONTINGENCIES AND C" sheetId="17" state="visible" r:id="rId17"/>
    <sheet xmlns:r="http://schemas.openxmlformats.org/officeDocument/2006/relationships" name="EVENTS AFTER THE REPORTING PERI" sheetId="18" state="visible" r:id="rId18"/>
    <sheet xmlns:r="http://schemas.openxmlformats.org/officeDocument/2006/relationships" name="GENERAL INFORMATION AND BASIS19" sheetId="19" state="visible" r:id="rId19"/>
    <sheet xmlns:r="http://schemas.openxmlformats.org/officeDocument/2006/relationships" name="GENERAL INFORMATION AND BASIS20" sheetId="20" state="visible" r:id="rId20"/>
    <sheet xmlns:r="http://schemas.openxmlformats.org/officeDocument/2006/relationships" name="EARNINGS PER SHARE (Tables)" sheetId="21" state="visible" r:id="rId21"/>
    <sheet xmlns:r="http://schemas.openxmlformats.org/officeDocument/2006/relationships" name="OPERATING SEGMENT (Tables)" sheetId="22" state="visible" r:id="rId22"/>
    <sheet xmlns:r="http://schemas.openxmlformats.org/officeDocument/2006/relationships" name="INTANGIBLE ASSETS AND GOODWILL " sheetId="23" state="visible" r:id="rId23"/>
    <sheet xmlns:r="http://schemas.openxmlformats.org/officeDocument/2006/relationships" name="PROPERTY, PLANT AND EQUIPMENT (" sheetId="24" state="visible" r:id="rId24"/>
    <sheet xmlns:r="http://schemas.openxmlformats.org/officeDocument/2006/relationships" name="BORROWINGS AND FINANCE LEASES (" sheetId="25" state="visible" r:id="rId25"/>
    <sheet xmlns:r="http://schemas.openxmlformats.org/officeDocument/2006/relationships" name="RELATED PARTY TRANSACTIONS (Tab" sheetId="26" state="visible" r:id="rId26"/>
    <sheet xmlns:r="http://schemas.openxmlformats.org/officeDocument/2006/relationships" name="PROVISIONS, CONTINGENCIES AND27" sheetId="27" state="visible" r:id="rId27"/>
    <sheet xmlns:r="http://schemas.openxmlformats.org/officeDocument/2006/relationships" name="GENERAL INFORMATION AND BASIS28" sheetId="28" state="visible" r:id="rId28"/>
    <sheet xmlns:r="http://schemas.openxmlformats.org/officeDocument/2006/relationships" name="GENERAL INFORMATION AND BASIS29" sheetId="29" state="visible" r:id="rId29"/>
    <sheet xmlns:r="http://schemas.openxmlformats.org/officeDocument/2006/relationships" name="EARNINGS PER SHARE - Summary of" sheetId="30" state="visible" r:id="rId30"/>
    <sheet xmlns:r="http://schemas.openxmlformats.org/officeDocument/2006/relationships" name="OPERATING SEGMENT - Disaggregat" sheetId="31" state="visible" r:id="rId31"/>
    <sheet xmlns:r="http://schemas.openxmlformats.org/officeDocument/2006/relationships" name="INTANGIBLE ASSETS AND GOODWIL32" sheetId="32" state="visible" r:id="rId32"/>
    <sheet xmlns:r="http://schemas.openxmlformats.org/officeDocument/2006/relationships" name="PROPERTY, PLANT AND EQUIPMENT -" sheetId="33" state="visible" r:id="rId33"/>
    <sheet xmlns:r="http://schemas.openxmlformats.org/officeDocument/2006/relationships" name="FAIR VALUES AND FINANCIAL RIS34" sheetId="34" state="visible" r:id="rId34"/>
    <sheet xmlns:r="http://schemas.openxmlformats.org/officeDocument/2006/relationships" name="BORROWINGS AND FINANCE LEASES  " sheetId="35" state="visible" r:id="rId35"/>
    <sheet xmlns:r="http://schemas.openxmlformats.org/officeDocument/2006/relationships" name="EQUITY  - Narrative (Details)" sheetId="36" state="visible" r:id="rId36"/>
    <sheet xmlns:r="http://schemas.openxmlformats.org/officeDocument/2006/relationships" name="RELATED PARTY TRANSACTIONS - Na" sheetId="37" state="visible" r:id="rId37"/>
    <sheet xmlns:r="http://schemas.openxmlformats.org/officeDocument/2006/relationships" name="RELATED PARTY TRANSACTIONS  - T" sheetId="38" state="visible" r:id="rId38"/>
    <sheet xmlns:r="http://schemas.openxmlformats.org/officeDocument/2006/relationships" name="RELATED PARTY TRANSACTIONS - Tr" sheetId="39" state="visible" r:id="rId39"/>
    <sheet xmlns:r="http://schemas.openxmlformats.org/officeDocument/2006/relationships" name="TAXES - Narrative (Details)" sheetId="40" state="visible" r:id="rId40"/>
    <sheet xmlns:r="http://schemas.openxmlformats.org/officeDocument/2006/relationships" name="PROVISIONS, CONTINGENCIES AND41" sheetId="41" state="visible" r:id="rId41"/>
    <sheet xmlns:r="http://schemas.openxmlformats.org/officeDocument/2006/relationships" name="EVENTS AFTER THE REPORTING PE42" sheetId="42" state="visible" r:id="rId42"/>
  </sheets>
  <definedNames/>
  <calcPr calcId="124519" fullCalcOnLoad="1"/>
</workbook>
</file>

<file path=xl/sharedStrings.xml><?xml version="1.0" encoding="utf-8"?>
<sst xmlns="http://schemas.openxmlformats.org/spreadsheetml/2006/main" uniqueCount="361">
  <si>
    <t>Document and Entity Information</t>
  </si>
  <si>
    <t>12 Months Ended</t>
  </si>
  <si>
    <t>Dec. 31, 2017</t>
  </si>
  <si>
    <t>Document and Entity Information [Abstract]</t>
  </si>
  <si>
    <t>Entity Registrant Name</t>
  </si>
  <si>
    <t>COCA-COLA EUROPEAN PARTNERS plc</t>
  </si>
  <si>
    <t>Entity Central Index Key</t>
  </si>
  <si>
    <t>Document Type</t>
  </si>
  <si>
    <t>6-K</t>
  </si>
  <si>
    <t>Document Period End Date</t>
  </si>
  <si>
    <t>Jun. 29,
		2018</t>
  </si>
  <si>
    <t>Amendment Flag</t>
  </si>
  <si>
    <t>false</t>
  </si>
  <si>
    <t>Entity Current Reporting Status</t>
  </si>
  <si>
    <t>Yes</t>
  </si>
  <si>
    <t>Current Fiscal Year End Date</t>
  </si>
  <si>
    <t>--12-31</t>
  </si>
  <si>
    <t>Entity Filer Category</t>
  </si>
  <si>
    <t>Large Accelerated Filer</t>
  </si>
  <si>
    <t>Entity Well-known Seasoned Issuer</t>
  </si>
  <si>
    <t>Document Fiscal Year Focus</t>
  </si>
  <si>
    <t>Document Fiscal Period Focus</t>
  </si>
  <si>
    <t>Q2</t>
  </si>
  <si>
    <t>Condensed Consolidated Interim Income Statement (Unaudited) - EUR (€) € in Millions</t>
  </si>
  <si>
    <t>3 Months Ended</t>
  </si>
  <si>
    <t>6 Months Ended</t>
  </si>
  <si>
    <t>Jun. 29, 2018</t>
  </si>
  <si>
    <t>Jun. 30, 2017</t>
  </si>
  <si>
    <t>Profit or loss [abstract]</t>
  </si>
  <si>
    <t>Revenue</t>
  </si>
  <si>
    <t>Cost of sales</t>
  </si>
  <si>
    <t>Gross profit</t>
  </si>
  <si>
    <t>Selling and distribution expenses</t>
  </si>
  <si>
    <t>Administrative expenses</t>
  </si>
  <si>
    <t>Operating profit</t>
  </si>
  <si>
    <t>Finance income</t>
  </si>
  <si>
    <t>Finance costs</t>
  </si>
  <si>
    <t>Total finance costs, net</t>
  </si>
  <si>
    <t>Non-operating items</t>
  </si>
  <si>
    <t>Profit before taxes</t>
  </si>
  <si>
    <t>Taxes</t>
  </si>
  <si>
    <t>Profit after taxes</t>
  </si>
  <si>
    <t>Basic earnings per share (in EUR per share)</t>
  </si>
  <si>
    <t>Diluted earnings per share (in EUR per share)</t>
  </si>
  <si>
    <t>Condensed Consolidated Interim Statement of Comprehensive Income (Unaudited) € in Millions, $ in Millions</t>
  </si>
  <si>
    <t>Jun. 29, 2018EUR (€)</t>
  </si>
  <si>
    <t>Jun. 29, 2018USD ($)</t>
  </si>
  <si>
    <t>Jun. 30, 2017EUR (€)</t>
  </si>
  <si>
    <t>Statement of comprehensive income [abstract]</t>
  </si>
  <si>
    <t>Foreign currency translations:</t>
  </si>
  <si>
    <t>Pretax activity, net</t>
  </si>
  <si>
    <t>Tax effect</t>
  </si>
  <si>
    <t>Foreign currency translation</t>
  </si>
  <si>
    <t>Cash flow hedges:</t>
  </si>
  <si>
    <t>Cash flow hedges, net of tax</t>
  </si>
  <si>
    <t>Other comprehensive loss for the period, net of tax</t>
  </si>
  <si>
    <t>Total comprehensive income</t>
  </si>
  <si>
    <t>Condensed Consolidated Interim Statement of Financial Position (Unaudited) - EUR (€) € in Millions</t>
  </si>
  <si>
    <t>Non-current:</t>
  </si>
  <si>
    <t>Intangible assets</t>
  </si>
  <si>
    <t>Goodwill</t>
  </si>
  <si>
    <t>Property, plant and equipment</t>
  </si>
  <si>
    <t>Non-current derivative assets</t>
  </si>
  <si>
    <t>Deferred tax assets</t>
  </si>
  <si>
    <t>Other non-current assets</t>
  </si>
  <si>
    <t>Total non-current assets</t>
  </si>
  <si>
    <t>Current:</t>
  </si>
  <si>
    <t>Current derivative assets</t>
  </si>
  <si>
    <t>Current tax assets</t>
  </si>
  <si>
    <t>Inventories</t>
  </si>
  <si>
    <t>Amounts receivable from related parties</t>
  </si>
  <si>
    <t>Trade accounts receivable</t>
  </si>
  <si>
    <t>Other current assets</t>
  </si>
  <si>
    <t>Cash and cash equivalents</t>
  </si>
  <si>
    <t>Total current assets</t>
  </si>
  <si>
    <t>Total assets</t>
  </si>
  <si>
    <t>Borrowings, less current portion</t>
  </si>
  <si>
    <t>Employee benefit liabilities</t>
  </si>
  <si>
    <t>Non-current provisions</t>
  </si>
  <si>
    <t>Non-current derivative liabilities</t>
  </si>
  <si>
    <t>Deferred tax liabilities</t>
  </si>
  <si>
    <t>Other non-current liabilities</t>
  </si>
  <si>
    <t>Total non-current liabilities</t>
  </si>
  <si>
    <t>Current portion of borrowings</t>
  </si>
  <si>
    <t>Current portion of employee benefit liabilities</t>
  </si>
  <si>
    <t>Current provisions</t>
  </si>
  <si>
    <t>Current derivative liabilities</t>
  </si>
  <si>
    <t>Current tax liabilities</t>
  </si>
  <si>
    <t>Amounts payable to related parties</t>
  </si>
  <si>
    <t>Trade and other payables</t>
  </si>
  <si>
    <t>Total current liabilities</t>
  </si>
  <si>
    <t>Total liabilities</t>
  </si>
  <si>
    <t>EQUITY</t>
  </si>
  <si>
    <t>Share capital</t>
  </si>
  <si>
    <t>Share premium</t>
  </si>
  <si>
    <t>Merger reserves</t>
  </si>
  <si>
    <t>Other reserves</t>
  </si>
  <si>
    <t>Retained earnings</t>
  </si>
  <si>
    <t>Total equity</t>
  </si>
  <si>
    <t>Total equity and liabilities</t>
  </si>
  <si>
    <t>Condensed Consolidated Interim Statement of Cash Flows (Unaudited) - EUR (€) € in Millions</t>
  </si>
  <si>
    <t>Cash flows from operating activities:</t>
  </si>
  <si>
    <t>Adjustments to reconcile profit before tax to net cash flows from operating activities:</t>
  </si>
  <si>
    <t>Depreciation</t>
  </si>
  <si>
    <t>Amortisation of intangible assets</t>
  </si>
  <si>
    <t>Share-based payment expense</t>
  </si>
  <si>
    <t>Finance costs, net</t>
  </si>
  <si>
    <t>Income taxes paid</t>
  </si>
  <si>
    <t>Changes in assets and liabilities:</t>
  </si>
  <si>
    <t>Decrease/(increase) in trade accounts receivable</t>
  </si>
  <si>
    <t>Decrease/(increase) in inventories</t>
  </si>
  <si>
    <t>Increase/(decrease) in trade and other payables</t>
  </si>
  <si>
    <t>Increase/(decrease) in provisions</t>
  </si>
  <si>
    <t>Change in other operating assets and liabilities</t>
  </si>
  <si>
    <t>Net cash flows from operating activities</t>
  </si>
  <si>
    <t>Cash flows from investing activities:</t>
  </si>
  <si>
    <t>Purchases of property, plant and equipment</t>
  </si>
  <si>
    <t>Purchases of capitalised software</t>
  </si>
  <si>
    <t>Proceeds from sales of property, plant and equipment</t>
  </si>
  <si>
    <t>Net cash flows used in investing activities</t>
  </si>
  <si>
    <t>Cash flows from financing activities:</t>
  </si>
  <si>
    <t>Changes in short-term borrowings</t>
  </si>
  <si>
    <t>Repayments on third party borrowings</t>
  </si>
  <si>
    <t>Interest paid, net</t>
  </si>
  <si>
    <t>Dividends paid</t>
  </si>
  <si>
    <t>Exercise of employee share options</t>
  </si>
  <si>
    <t>Other financing activities, net</t>
  </si>
  <si>
    <t>Net cash flows used in financing activities</t>
  </si>
  <si>
    <t>Net change in cash and cash equivalents</t>
  </si>
  <si>
    <t>Net effect of currency exchange rate changes on cash and cash equivalents</t>
  </si>
  <si>
    <t>Cash and cash equivalents at beginning of period</t>
  </si>
  <si>
    <t>Cash and cash equivalents at end of period</t>
  </si>
  <si>
    <t>Condensed Consolidated Interim Statement of Changes in Equity Statement (Unaudited) - EUR (€) € in Millions</t>
  </si>
  <si>
    <t>Total</t>
  </si>
  <si>
    <t>Equity attributable to owners of parent at Dec. 31, 2016</t>
  </si>
  <si>
    <t>Other comprehensive income / (expense)</t>
  </si>
  <si>
    <t>Issuances of shares</t>
  </si>
  <si>
    <t>Equity-settled share-based payment expense</t>
  </si>
  <si>
    <t>Share-based payment tax benefits</t>
  </si>
  <si>
    <t>Dividends</t>
  </si>
  <si>
    <t>Equity attributable to owners of parent at Jun. 30, 2017</t>
  </si>
  <si>
    <t>Equity attributable to owners of parent at Dec. 31, 2017</t>
  </si>
  <si>
    <t>Equity attributable to owners of parent at Jun. 29, 2018</t>
  </si>
  <si>
    <t>GENERAL INFORMATION AND BASIS OF PREPARATION</t>
  </si>
  <si>
    <t>Corporate Information And Statement of IFRS Compliance [Abstract]</t>
  </si>
  <si>
    <t>GENERAL INFORMATION AND BASIS OF PREPARATION Coca-Cola European Partners plc (the Company) and its subsidiaries (together CCEP, the Group) are a leading consumer goods group in Western Europe, selling, making and distributing an extensive range of ready-to-drink beverages. The Group is the world’s largest independent Coca-Cola bottler based on revenue. CCEP serves a consumer population of over 300 million across Western Europe, including Andorra, Belgium, continental France, Germany, Great Britain, Iceland, Luxembourg, Monaco, the Netherlands, Norway, Portugal, Spain and Sweden. CCEP was incorporated as a public company limited by shares under the laws of England and Wales with the registered number in England of 09717350. The Group’s shares are listed and traded on Euronext Amsterdam, the New York Stock Exchange, Euronext London and the Spanish Stock Exchange. The address of the Company’s registered office is Coca-Cola European Partners plc, Pemberton House, Bakers Road, Uxbridge, Middlesex UB8 1EZ, United Kingdom. CCEP operates in the highly competitive beverage industry and faces strong competition from other general and speciality beverage companies. The Group’s financial results are affected by a number of factors, including, but not limited to, consumer preferences, cost to manufacture and distribute products, foreign currency exchange rates, general economic conditions, local and national laws and regulations, raw material availability and weather patterns. These condensed consolidated interim financial statements do not constitute statutory accounts as defined by Section 434 of the Companies Act 2006. They have been reviewed but not audited by the Group’s auditor, unless otherwise stated. The statutory accounts for the Company for the year ended 31 December 2017, which were prepared in accordance with IFRS as issued by the International Accounting Standards Board (IASB), IFRS as adopted by the European Union and in accordance with the provisions of the Companies Act 2006, have been delivered to the Registrar of Companies. The auditor’s opinion on those accounts was unqualified and did not contain a statement made under section 498 (2) or (3) of the Companies Act 2006. The condensed consolidated interim financial statements of the Group for the six months ended 29 June 2018 were approved and signed by Damian Gammell, Chief Executive Officer on 9 August 2018 having been duly authorised to do so by the Board of Directors. Basis of Preparation and Accounting Policies The condensed consolidated interim financial statements of the Group have been prepared in accordance with the Disclosure Guidance and Transparency Rules of the Financial Conduct Authority and International Accounting Standard 34, “Interim Financial Reporting” (IAS 34) and should be read in conjunction with our 2017 Consolidated Financial Statements. The 2017 Consolidated Financial Statements were prepared in accordance with IFRS as issued by the IASB, IFRS as adopted by the European Union and in accordance with the provisions of the Companies Act 2006. The 2017 Consolidated Financial Statements include a full description of the Group’s accounting policies. The same accounting policies and methods of computation have been used as described in the 2017 Consolidated Financial Statements, with the exception of taxes on income and new and amended standards adopted by the Group, as set out below. Taxes on income in interim periods are accrued using the tax rate that would be applicable to expected total annual profit or loss. For consistent presentation, certain amounts within the changes in assets and liabilities line on the Condensed Consolidated Interim Statement of Cash Flows for the six months ending 30 June 2017 have been presented in line with current year classifications. There has been no change in our net cash flows from operating activities for the six months ended 30 June 2017. New and amended standards adopted by the Group A number of new standards became applicable for the current reporting period and the Group had to change its accounting policies as a result of adopting the following standards: • IFRS 15 Revenue from contracts with Customers; and • IFRS 9 Financial Instrument s The impact of the adoption of these standards on the Group’s condensed consolidated interim financial statements is not considered material. The new accounting policies are disclosed below. IFRS 15 Revenue from Contracts with Customers IFRS 15 supersedes all revenue recognition requirements under IAS 18 Revenue and IAS 11 Construction contracts and applies to all revenue arising from contracts with customers, unless the contracts are within the scope of other standards. The new standar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was effective for the Group on 1 January 2018. The Group has adopted the standard on a modified retrospective basis. Revenue recognition The revenue from the sale of our products is recognised at a point in time at which the control passes to a customer, when the product is delivered to or picked up by the end customer and, in the case of products sold via a full-service vending machine, revenue is recognised when the cash is collected from the vending machine. A receivable is recognised by the Group when products are delivered to a customer as this represents the point in time at which the right to consideration becomes unconditional, as only the passage of time is required before payment is due. Taxes on sugared soft drinks, excise taxes and taxes on packaging are typically recorded on a gross basis (i.e. included in revenue), as the Group is the principal in the arrangement. Value added taxes are recorded on a net basis (i.e. excluded from revenue). No element of financing is deemed present as the sales are made with a credit term not exceeding 30-60 days, which is consistent with market practice. Deductions from revenue The Group participates in various promotional programmes with customers designed to increase the sale of products. Among the programmes are arrangements under which rebates, refunds, price concessions or similar items can be earned by customers for attaining agreed-upon sales levels, or for participating in specific marketing programmes. Those promotional program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Shipping and handling costs S hipping and handling costs related to the movement of finished goods from the Group’s manufacturing locations to the Group’s sales and distribution centres are included in cost of sales. Shipping and handling costs incurred to move finished goods from sales distribution centres to customer locations are included in selling and distribution expenses. Customers do not pay separately for shipping and handling costs. IFRS 9 Financial Instruments IFRS 9 Financial Instruments has been developed by the International Accounting Standards Board (IASB) to replace IAS 39 Financial Instruments: Recognition and Measurement . IFRS 9 is effective for annual periods beginning on or after 1 January 2018 and was applied prospectively. The adoption impact of IFRS 9 is not considered material to the Group’s condensed consolidated interim financial statements. Classification and measurement As part of the IFRS 9 transition, there was no material change in the measurement or classification of assets or liabilities in the Group’s condensed consolidated interim financial statements . Impairment of financial assets The expected credit loss model required under IFRS 9 primarily impacts the Group’s trade receivables. The simplified approach permitted under IFRS 9 is applied across the Group to measure expected credit losses using a lifetime expected loss allowance for all trade receivables. To measure the expected credit losses, trade receivables have been grouped based on shared credit risk characteristics and the days past due. This approach is substantially similar to the reserving methodology applied in the 2017 Consolidated Financial Statements and the impact is not considered material. Hedge accounting Based on the Group's pre-existing hedging activities and risk management strategies, as detailed within the 2017 Consolidated Financial Statements, the adoption of IFRS 9 did not have a material impact on hedge accounting activities within the Group. The new hedge accounting rules align the accounting for hedging instruments more closely with the group’s risk management practices. Under the new standard, more hedge relationships will be eligible for hedge accounting, as the standard introduces a more principles-based approach such as critical terms assessment. The Group’s current hedge relationships qualified as continuing hedges upon the adoption of IFRS 9. In addition, the Group intends to designate more of its commodity exposure in accordance with our risk policy. The decision regarding whether or not to designate a hedge for hedge accounting is made by management considering the size, purpose and tenure of the hedge, as well as the anticipated ability to demonstrate and test the economic relationship. IFRS 16 Leases In January 2016, the IASB issued IFRS 16 Leases . The new standard supersedes IAS 17 Leases . The objective of IFRS 16 is to ensure a single lessee accounting model and requires a lessee to recognise assets and liabilities for all leases with a term of more than 12 months, unless the underlying asset is of low value. IFRS 16 is effective for annual periods beginning on or after 1 January 2019. IFRS 16 allows either a full retrospective or a modified retrospective application. The Group currently expect to adopt IFRS 16 using the modified retrospective approach. The quantitative impact of IFRS 16 on the Group’s net assets and results is being assessed and will be quantified closer to the date of adoption. IFRS 16 is expected to have a material impact on the balance sheet as both assets and liabilities will increase, and is also expected to have a material impact on key components of the income statement because operating lease rental charges will be replaced by depreciation and finance costs. Reporting periods Results are presented for the interim period from 1 January 2018 to 29 June 2018 . The Group’s financial year ends on 31 December . For interim half-yearly reporting convenience, the first six month period closes on the Friday closest to the end of the interim calendar period. There was the same number of selling days in the six months ended 29 June 2018 versus the six months ended 30 June 2017 , and there will be one more selling day in the second six months of 2018 and the second six months of 2017 (based upon a standard five-day selling week). The following table summarises the number of selling days by quarter, for the years ended 31 December 2018 and 31 December 2017 (based on a standard five-day selling week): Quarter 1 Quarter 2 Half year Quarter 3 Quarter 4 Full year 2018 65 65 130 65 66 261 2017 65 65 130 65 65 260 Change 0 0 0 0 1 1 Trading seasonality Operating results for the first half of 2018 may not be indicative of the results expected for the year ending 31 December 2018 as sales of the Group’s products are seasonal, with the second and third quarters accounting for higher unit sales of the Group’s products than the first and fourth quarters. The seasonality of the Group’s sales volume, combined with the accounting for fixed costs such as depreciation, amortisation, rent and interest expense, impacts the Group’s results for the first half of the year. Additionally, year-over-year shifts in holidays, selling days and weather patterns can impact the Group’s results on an annual or half-yearly basis. Exchange rates The Group’s reporting currency is the Euro. CCEP translates the income statements of non-Euro functional currency subsidiary operations to the Euro at average exchange rates and the balance sheets at the closing exchange rate as at the end of the period. The principal exchange rates used for translation purposes in respect of one Euro were: Average for the Second Quarter Ended Average for the Six Months Ended Closing as at 29 June 2018 30 June 2017 29 June 2018 30 June 2017 29 June 2018 31 December 2017 30 June 2017 UK Sterling 1.14 1.16 1.14 1.16 1.13 1.13 1.14 US Dollar 0.84 0.91 0.83 0.92 0.86 0.83 0.88 Norwegian Krone 0.10 0.11 0.10 0.11 0.11 0.10 0.10 Swedish Krone 0.10 0.10 0.10 0.10 0.10 0.10 0.10 Icelandic Krone 0.01 0.01 0.01 0.01 0.01 0.01 0.01</t>
  </si>
  <si>
    <t>EARNINGS PER SHARE</t>
  </si>
  <si>
    <t>Earnings per share [abstract]</t>
  </si>
  <si>
    <t>EARNINGS PER SHARE Basic earnings per share is calculated by dividing profit after taxes by the weighted average number of ordinary shares in issue and outstanding during the period. Diluted earnings per share is calculated in a similar manner, but includes the effect of dilutive securities, principally stock options and restricted share units. Share-based payment awards that are contingently issuable upon the achievement of a specified market and/or performance conditions are included in the diluted earnings per share calculation, based on the number of shares that would be issuable, if the end of the period was the end of the contingency period. The following table summarises basic and diluted earnings per ordinary share calculations for the periods presented: Six Months Ended 29 June 2018 30 June 2017 Profit after taxes attributable to equity shareholders (€ million) 417 445 Basic weighted average number of ordinary shares in issue (million) 485 484 Effect of dilutive potential ordinary shares (million) 4 4 Diluted weighted average number of ordinary shares in issue (million) 489 488 Basic earnings per share (€) 0.86 0.92 Diluted earnings per share (€) 0.85 0.91 As at 29 June 2018 and 30 June 2017 , the Company had 486,108,000 and 484,270,231 shares in issue and outstanding, respectively. For the six months ended 29 June 2018 and 30 June 2017 , outstanding options to purchase 0.7 million shares and 1.2 million shares, respectively, were excluded from the diluted earnings per share calculation because the effect of including these options in the computation would have been antidilutive. The dilutive impact of the remaining options outstanding and unvested restricted share units was included in the effect of dilutive securities.</t>
  </si>
  <si>
    <t>OPERATING SEGMENT</t>
  </si>
  <si>
    <t>Operating Segments [Abstract]</t>
  </si>
  <si>
    <t>OPERATING SEGMENT The Group evaluates its segmental reporting under IFRS 8, “Operating Segments”. The Group derives its revenues through a single business activity, which is selling, making and distributing ready-to-drink beverages. The Group operates solely in developed markets in Western Europe and has a homogenous product portfolio across its geographic territories. Based on the governance structure of the Group, including decision-making authority and oversight, the Group has determined that the Board is its Chief Operating Decision Maker (CODM). The Board, as the CODM, allocates resources and evaluates performance at a consolidated level and, therefore, the Group has one operating segment. Set out below is the disaggregation of the Group’s revenue from contracts with customers: Revenue by Geography Six Months Ended 29 June 2018 30 June 2017 Spain/Portugal/Andorra 1,210 1,265 Germany 1,112 1,080 Great Britain 1,035 987 France/Monaco 874 943 Belgium/Luxembourg/Netherlands 763 732 Norway 212 203 Sweden 184 177 Iceland 45 49 Total revenue from contracts with customers 5,435 5,436</t>
  </si>
  <si>
    <t>INTANGIBLE ASSETS AND GOODWILL</t>
  </si>
  <si>
    <t>Intangible Assets [Abstract]</t>
  </si>
  <si>
    <t>INTANGIBLE ASSETS AND GOODWILL The following table summarises the movement in net book value for intangible assets and goodwill during the six months ended 29 June 2018 : Intangible assets Goodwill € million € million Net book value as at 31 December 2017 8,384 2,520 Additions - capitalised software 13 — Amortisation expense (24 ) — Currency translation adjustments (10 ) 1 Net book value as at 29 June 2018 8,363 2,521</t>
  </si>
  <si>
    <t>PROPERTY, PLANT AND EQUIPMENT</t>
  </si>
  <si>
    <t>Property, plant and equipment [abstract]</t>
  </si>
  <si>
    <t>PROPERTY, PLANT AND EQUIPMENT The following table summarises the movement in net book value for property, plant and equipment during the six months ended 29 June 2018 : Total € million Net book value as at 31 December 2017 3,837 Additions 189 Depreciation expense (229 ) Transfers and reclassifications (2 ) Currency translation adjustments (2 ) Net book value as at 29 June 2018 3,793</t>
  </si>
  <si>
    <t>FAIR VALUES AND FINANCIAL RISK MANAGEMENT</t>
  </si>
  <si>
    <t>Fair Value Measurement [Abstract]</t>
  </si>
  <si>
    <t>FAIR VALUES AND FINANCIAL RISK MANAGEMENT Fair Value Measurements All assets and liabilities for which fair value is measured or disclosed in the condensed consolidated interim financial statements are categorised in the fair value hierarchy as described in our 2017 Consolidated Financial Statements. The fair values of the Group’s cash and cash equivalents, trade accounts receivable, amounts receivable from related parties, trade and other payables and amounts payable to related parties approximate their carrying amounts due to their short-term nature. The fair values of the Group’s borrowings are estimated based on borrowings with similar maturities and credit quality and current market interest rates. These are categorised in Level 2 of the fair value hierarchy as the Group uses certain pricing models and quoted prices for similar liabilities in active markets in assessing their fair values. The total fair value of borrowings as at 29 June 2018 and 31 December 2017 , was €5.9 billion and €6.0 billion , respectively. This compared to the carrying value of total borrowings as at 29 June 2018 and 31 December 2017 of €5.7 billion and €5.7 billion , respectively. Refer to Note 7 for further details regarding the Group’s borrowings. The Group’s derivative assets and liabilities are carried at fair value, which is determined using a variety of valuation techniques, depending on the specific characteristics of the hedging instrument, taking into account credit risk. The fair value of our derivative contracts (including forwards, options, cross-currency swaps and interest rate swaps) are determined using standard valuation models. The significant inputs used in these models are readily available in public markets or can be derived from observable market transactions and, therefore, the derivative contracts have been classified as Level 2. Inputs used in these standard valuation models include the applicable spot, forward and discount rates. The standard valuation model for the option contracts also includes implied volatility, which is specific to individual options and is based on rates quoted from a widely used third-party resource. As at 29 June 2018 and 31 December 2017 , the total value of derivative assets was €29 million and €22 million , respectively. As at 29 June 2018 and 31 December 2017 , the total value of derivative liabilities was €80 million and €94 million , respectively. For assets and liabilities that are recognised in the condensed consolidated interim financial statements on a recurring basis, the Group determines whether transfers have occurred between levels in the hierarchy by re-assessing categorisation at the end of each reporting period. There have been no transfers between Level 1 and Level 2 during the periods presented. Financial Instruments Risk Management Objectives and Policies The Group’s activities expose it to several financial risks including market risk, credit risk and liquidity risk. Financial risk activities are governed by appropriate policies and procedures to minimise the uncertainties these risks create on the Group’s future cash flows. Such policies are developed and approved by the Group’s Treasury and Commodities Risk Committee through the authority provided to it by the Directors. There have been no changes in the risk management policies since the year end.</t>
  </si>
  <si>
    <t>BORROWINGS AND FINANCE LEASES</t>
  </si>
  <si>
    <t>Financial Instruments [Abstract]</t>
  </si>
  <si>
    <t>BORROWINGS AND FINANCE LEASES Borrowings Outstanding The following table summarises the Group’s borrowings as at the dates presented: 29 June 2018 31 December 2017 € million € million Non-current: €350 million 2.00% Notes 2019 348 348 US$525 million 3.50% Notes 2020 447 436 US$250 million 3.25% Notes 2021 212 206 US$300 million 4.50% Notes 2021 256 249 €350 million Floating Rate Note 2021 350 351 €700 million 0.75% Notes 2022 697 697 €350 million 2.63% Notes 2023 347 348 €500 million 1.13% Notes 2024 495 495 €350 million 2.38% Notes 2025 346 347 €250 million 2.75% Notes 2026 248 248 €500 million 1.75% Notes 2028 492 492 €500 million 1.88% Notes 2030 495 496 €1 billion term loan 2018-2021 499 698 Finance lease obligations (A) 57 63 Total non-current borrowings 5,289 5,474 Current: €1 billion term loan 2018-2021 (D) 200 — EUR commercial paper (B) 95 250 USD commercial paper (C) 77 — Finance lease obligations (A) 23 24 Total current borrowings 395 274 ___________________________ (A) These amounts represent the present values of the Group’s minimum finance lease obligations. (B) As of 29 June 2018 , the Group had €95 million of EUR denominated commercial paper outstanding, due July 2018 . (C) As of 29 June 2018 , the Group had €77 million of USD denominated commercial paper outstanding, due July 2018 . (D) As of 29 June 2018 , the Group had €200 million tranche of the € 1 billion term loan 2018-2021 due May 2019.</t>
  </si>
  <si>
    <t>Share Capital, Reserves And Other Equity Interest [Abstract]</t>
  </si>
  <si>
    <t>EQUITY Share Capital As at 29 June 2018 , the Company had 486,108,000 fully paid ordinary shares of €0.01 each in issue. Shares in issue have one voting right each and no restrictions related to dividends or return of capital. Dividends During the six months ended 29 June 2018 , the Company’s dividends totalled €253 million made up of two dividend payments, each based on a dividend rate of €0.26 per share.</t>
  </si>
  <si>
    <t>RELATED PARTY TRANSACTIONS</t>
  </si>
  <si>
    <t>Related Party [Abstract]</t>
  </si>
  <si>
    <t>RELATED PARTY TRANSACTIONS For the purpose of these condensed consolidated interim financial statements, transactions with related parties mainly comprise transactions between subsidiaries of the Group and the related parties of the Group. Transactions with TCCC TCCC exhibits significant influence over the Group, as defined by IAS 24, “Related Party Disclosures”. As at 29 June 2018 , 18 percent of the total outstanding ordinary shares in the Group were owned by European Refreshments, a wholly owned subsidiary of TCCC. The Group is a key bottler of TCCC products and has entered into bottling agreements with TCCC to sell, make and distribute products of TCCC in the Group’s territories. The Group purchases concentrate from TCCC and also receives marketing funding to help promote the sale of TCCC products. Bottling agreements with TCCC for each of the Group’s territories extend through 28 May 2026 , with terms of 10 years, with each containing the right for the Group to request a 10 -year renewal. Additionally, two of the Group’s 17 Directors were nominated by, and are employees of, TCCC. The principal transactions with TCCC are for the purchase of concentrate, syrup and finished product. The following table summarises the transactions with TCCC that directly impacted the Condensed Consolidated Interim Income Statement for the periods presented: Six Months Ended 29 June 2018 30 June 2017 € million € million Amounts affecting revenue 29 28 Amounts affecting cost of sales (1,429 ) (1,484 ) Amounts affecting operating expenses 2 (5 ) Total net amount affecting the Consolidated Income Statement (1,398 ) (1,461 ) The following table summarises the transactions with TCCC that impacted the Consolidated Statement of Financial Position as at the dates presented: 29 June 2018 31 December 2017 € million € million Amount due from TCCC 97 71 Amount payable to TCCC 210 162 Transactions with Cobega companies Cobega exhibits significant influence over the Group, as defined by IAS 24, “Related Party Disclosures”. Cobega S.A. indirectly owned 19 percent of the total outstanding ordinary shares of the Group as at 29 June 2018 through its ownership interest in Olive Partners S.A. Additionally, five of the Group’s 17 Directors, including the Chairman, were nominated by Olive Partners S.A., three of whom are affiliated with Cobega S.A. The principal transactions with Cobega are for the purchase of juice concentrate and mineral water. The following table summarises the transactions with Cobega that directly impacted the Condensed Consolidated Interim Income Statement for the periods presented: Six Months Ended 29 June 2018 30 June 2017 € million € million Amounts affecting revenues — 2 Amounts affecting cost of sales (39 ) (38 ) Amounts affecting operating expenses (7 ) (9 ) Total net amount affecting the Consolidated Income Statement (46 ) (45 ) The following table summarises the transactions with Cobega that impacted the Consolidated Statement of Financial Position as at the dates presented: 29 June 2018 31 December 2017 € million € million Amount due from Cobega 4 4 Amount payable to Cobega 25 16 There are no significant transactions with other related parties in the periods presented.</t>
  </si>
  <si>
    <t>TAXES</t>
  </si>
  <si>
    <t>Income Tax [Abstract]</t>
  </si>
  <si>
    <t>TAXES The same accounting policies and methods of computation have been used as described in the 2017 Consolidated Financial Statements , with the exception of taxes on income. Taxes on income in interim periods are accrued using the tax rate that would be applicable to expected total annual profit or loss. The effective tax rate was 26 percent and 24 percent for the six months ended 29 June 2018 and 30 June 2017 , respectively, and 41 percent and 24 percent for the year ended 31 December 2017 and 31 December 2016 , respectively. Tax Provisions The Group is routinely under audit by taxing authorities in the ordinary course of business. Due to their nature, such proceedings and tax matters involve inherent uncertainties including, but not limited to, court rulings, settlements between affected parties and/or governmental actions. The probability of outcome is assessed and accrued as a liability and/or disclosed, as appropriate. The Group maintains provisions for uncertainty relating to tax matters that it believes appropriately reflect its risk, the carrying amount of which as at 29 June 2018 is included in other non-current liabilities on the Statement of Financial Position. The Group reviews the adequacy of these provisions at the end of each reporting period and adjusts them based on changing facts and circumstances. Due to the uncertainty associated with tax matters, it is possible that at some future date, liabilities resulting from audits or litigations could vary significantly from the Group’s provisions. The Group recorded a non-recurring provisional book tax expense of € 320 million in the fourth quarter of 2017 based on the applicable provisions of the Tax Cuts and Jobs Act 2017 (the “US Tax Act”). The Group is in the process of evaluating further guidance and clarifications that have been issued and will be completing its assessment in the second half of 2018. The Group has not recorded any adjustments to the provisional book tax expense that was recorded in the fourth quarter of 2017.</t>
  </si>
  <si>
    <t>PROVISIONS, CONTINGENCIES AND COMMITMENTS</t>
  </si>
  <si>
    <t>Other Provisions, Contingent Liabilities And Contingent Assets [Abstract]</t>
  </si>
  <si>
    <t>PROVISIONS, COMMITMENTS AND CONTINGENCIES The following table summarises the movement of provisions for the periods presented: Restructuring Provision Other Provisions (A) Total € million € million € million Balance as at 31 December 2017 216 26 242 Charged/(credited) to profit or loss: Additional provisions recognised 74 — 74 Unused amounts reversed (8 ) — (8 ) Utilised during the period (101 ) (1 ) (102 ) Balance as at 29 June 2018 181 25 206 ______________________ (A) Other provisions primarily relate to decommissioning provisions, property tax assessment provisions and legal reserves and are not considered material to these financial statements. During the six months ended 29 June 2018 , the Group recorded provisions totalling €74 million in connection with restructuring activities. The restructuring activities were related to the CCEP Integration and Synergy programme, supply chain site consolidation in Great Britain and other restructuring programmes. Commitments There have been no significant changes in commitments since 31 December 2017 . Refer to Note 21 of the 2017 Consolidated Financial Statements for further details about the Group’s commitments. Contingencies There have been no significant changes in contingencies since 31 December 2017 . Refer to Note 21 of the 2017 Consolidated Financial Statements for further details about the Group’s commitments.</t>
  </si>
  <si>
    <t>EVENTS AFTER THE REPORTING PERIOD</t>
  </si>
  <si>
    <t>Events After Reporting Period [Abstract]</t>
  </si>
  <si>
    <t>EVENTS AFTER THE REPORTING PERIOD On 27 July 2018, the Group made an early repayment of € 100 million on the € 200 million tranche of the term loan due May 2019. On 31 July 2018, the CCEP Board of Directors declared a regular quarterly dividend of €0.26 per share. The dividend is payable 6 September 2018 to those shareholders of record on 22 August 2018.</t>
  </si>
  <si>
    <t>GENERAL INFORMATION AND BASIS OF PREPARATION (Policies)</t>
  </si>
  <si>
    <t>Newly Adopted Standards</t>
  </si>
  <si>
    <t xml:space="preserve">IFRS 15 Revenue from Contracts with Customers IFRS 15 supersedes all revenue recognition requirements under IAS 18 Revenue and IAS 11 Construction contracts and applies to all revenue arising from contracts with customers, unless the contracts are within the scope of other standards. The new standard establishes a five-step model to account for revenue arising from contracts with customers. Under IFRS 15, revenue is recognised at an amount that reflects the consideration to which an entity expects to be entitled in exchange for transferring goods or services to a customer. The standard was effective for the Group on 1 January 2018. The Group has adopted the standard on a modified retrospective basis. Revenue recognition The revenue from the sale of our products is recognised at a point in time at which the control passes to a customer, when the product is delivered to or picked up by the end customer and, in the case of products sold via a full-service vending machine, revenue is recognised when the cash is collected from the vending machine. A receivable is recognised by the Group when products are delivered to a customer as this represents the point in time at which the right to consideration becomes unconditional, as only the passage of time is required before payment is due. Taxes on sugared soft drinks, excise taxes and taxes on packaging are typically recorded on a gross basis (i.e. included in revenue), as the Group is the principal in the arrangement. Value added taxes are recorded on a net basis (i.e. excluded from revenue). No element of financing is deemed present as the sales are made with a credit term not exceeding 30-60 days, which is consistent with market practice. Deductions from revenue The Group participates in various promotional programmes with customers designed to increase the sale of products. Among the programmes are arrangements under which rebates, refunds, price concessions or similar items can be earned by customers for attaining agreed-upon sales levels, or for participating in specific marketing programmes. Those promotional programs do not give rise to a separate performance obligation. Where the consideration the Group is entitled to varies because of such programmes, the amount payable is deemed to be variable consideration. Management makes estimates on an ongoing basis for each individual promotion to assess the value of the variable consideration. The related accruals are recognised as a deduction from revenue and are not considered distinct from the sale of products to the customer. Variable consideration is only included to the extent that it is highly probable that the inclusion will not result in a significant revenue reversal in the future. Shipping and handling costs S hipping and handling costs related to the movement of finished goods from the Group’s manufacturing locations to the Group’s sales and distribution centres are included in cost of sales. Shipping and handling costs incurred to move finished goods from sales distribution centres to customer locations are included in selling and distribution expenses. Customers do not pay separately for shipping and handling costs. IFRS 9 Financial Instruments IFRS 9 Financial Instruments has been developed by the International Accounting Standards Board (IASB) to replace IAS 39 Financial Instruments: Recognition and Measurement . IFRS 9 is effective for annual periods beginning on or after 1 January 2018 and was applied prospectively. The adoption impact of IFRS 9 is not considered material to the Group’s condensed consolidated interim financial statements. Classification and measurement As part of the IFRS 9 transition, there was no material change in the measurement or classification of assets or liabilities in the Group’s condensed consolidated interim financial statements . Impairment of financial assets The expected credit loss model required under IFRS 9 primarily impacts the Group’s trade receivables. The simplified approach permitted under IFRS 9 is applied across the Group to measure expected credit losses using a lifetime expected loss allowance for all trade receivables. To measure the expected credit losses, trade receivables have been grouped based on shared credit risk characteristics and the days past due. This approach is substantially similar to the reserving methodology applied in the 2017 Consolidated Financial Statements and the impact is not considered material. Hedge accounting Based on the Group's pre-existing hedging activities and risk management strategies, as detailed within the 2017 Consolidated Financial Statements, the adoption of IFRS 9 did not have a material impact on hedge accounting activities within the Group. The new hedge accounting rules align the accounting for hedging instruments more closely with the group’s risk management practices. Under the new standard, more hedge relationships will be eligible for hedge accounting, as the standard introduces a more principles-based approach such as critical terms assessment. The Group’s current hedge relationships qualified as continuing hedges upon the adoption of IFRS 9. In addition, the Group intends to designate more of its commodity exposure in accordance with our risk policy. The decision regarding whether or not to designate a hedge for hedge accounting is made by management considering the size, purpose and tenure of the hedge, as well as the anticipated ability to demonstrate and test the economic relationship. IFRS 16 Leases In January 2016, the IASB issued IFRS 16 Leases . The new standard supersedes IAS 17 Leases . The objective of IFRS 16 is to ensure a single lessee accounting model and requires a lessee to recognise assets and liabilities for all leases with a term of more than 12 months, unless the underlying asset is of low value. IFRS 16 is effective for annual periods beginning on or after 1 January 2019. IFRS 16 allows either a full retrospective or a modified retrospective application. The Group currently expect to adopt IFRS 16 using the modified retrospective approach. The quantitative impact of IFRS 16 on the Group’s net assets and results is being assessed and will be quantified closer to the date of adoption. IFRS 16 is expected to have a material impact on the balance sheet as both assets and liabilities will increase, and is also expected to have a material impact on key components of the income statement because operating lease rental charges will be replaced by depreciation and finance costs. </t>
  </si>
  <si>
    <t>Exchange Rates</t>
  </si>
  <si>
    <t>Exchange rates The Group’s reporting currency is the Euro. CCEP translates the income statements of non-Euro functional currency subsidiary operations to the Euro at average exchange rates and the balance sheets at the closing exchange rate as at the end of the period.</t>
  </si>
  <si>
    <t>GENERAL INFORMATION AND BASIS OF PREPARATION (Tables)</t>
  </si>
  <si>
    <t>Number of selling days by quarter</t>
  </si>
  <si>
    <t>The following table summarises the number of selling days by quarter, for the years ended 31 December 2018 and 31 December 2017 (based on a standard five-day selling week): Quarter 1 Quarter 2 Half year Quarter 3 Quarter 4 Full year 2018 65 65 130 65 66 261 2017 65 65 130 65 65 260 Change 0 0 0 0 1 1</t>
  </si>
  <si>
    <t>Exchange rates</t>
  </si>
  <si>
    <t>The principal exchange rates used for translation purposes in respect of one Euro were: Average for the Second Quarter Ended Average for the Six Months Ended Closing as at 29 June 2018 30 June 2017 29 June 2018 30 June 2017 29 June 2018 31 December 2017 30 June 2017 UK Sterling 1.14 1.16 1.14 1.16 1.13 1.13 1.14 US Dollar 0.84 0.91 0.83 0.92 0.86 0.83 0.88 Norwegian Krone 0.10 0.11 0.10 0.11 0.11 0.10 0.10 Swedish Krone 0.10 0.10 0.10 0.10 0.10 0.10 0.10 Icelandic Krone 0.01 0.01 0.01 0.01 0.01 0.01 0.01</t>
  </si>
  <si>
    <t>EARNINGS PER SHARE (Tables)</t>
  </si>
  <si>
    <t>Earnings per share</t>
  </si>
  <si>
    <t>The following table summarises basic and diluted earnings per ordinary share calculations for the periods presented: Six Months Ended 29 June 2018 30 June 2017 Profit after taxes attributable to equity shareholders (€ million) 417 445 Basic weighted average number of ordinary shares in issue (million) 485 484 Effect of dilutive potential ordinary shares (million) 4 4 Diluted weighted average number of ordinary shares in issue (million) 489 488 Basic earnings per share (€) 0.86 0.92 Diluted earnings per share (€) 0.85 0.91</t>
  </si>
  <si>
    <t>OPERATING SEGMENT (Tables)</t>
  </si>
  <si>
    <t>Disclosure of revenue from contracts with customers</t>
  </si>
  <si>
    <t>Set out below is the disaggregation of the Group’s revenue from contracts with customers: Revenue by Geography Six Months Ended 29 June 2018 30 June 2017 Spain/Portugal/Andorra 1,210 1,265 Germany 1,112 1,080 Great Britain 1,035 987 France/Monaco 874 943 Belgium/Luxembourg/Netherlands 763 732 Norway 212 203 Sweden 184 177 Iceland 45 49 Total revenue from contracts with customers 5,435 5,436</t>
  </si>
  <si>
    <t>INTANGIBLE ASSETS AND GOODWILL (Tables)</t>
  </si>
  <si>
    <t>Summary of carrying amounts of intangible assets and goodwill</t>
  </si>
  <si>
    <t>The following table summarises the movement in net book value for intangible assets and goodwill during the six months ended 29 June 2018 : Intangible assets Goodwill € million € million Net book value as at 31 December 2017 8,384 2,520 Additions - capitalised software 13 — Amortisation expense (24 ) — Currency translation adjustments (10 ) 1 Net book value as at 29 June 2018 8,363 2,521</t>
  </si>
  <si>
    <t>PROPERTY, PLANT AND EQUIPMENT (Tables)</t>
  </si>
  <si>
    <t>Disclosure of detailed information about property, plant and equipment</t>
  </si>
  <si>
    <t>The following table summarises the movement in net book value for property, plant and equipment during the six months ended 29 June 2018 : Total € million Net book value as at 31 December 2017 3,837 Additions 189 Depreciation expense (229 ) Transfers and reclassifications (2 ) Currency translation adjustments (2 ) Net book value as at 29 June 2018 3,793</t>
  </si>
  <si>
    <t>BORROWINGS AND FINANCE LEASES (Tables)</t>
  </si>
  <si>
    <t>Disclosure of borrowings</t>
  </si>
  <si>
    <t>The following table summarises the Group’s borrowings as at the dates presented: 29 June 2018 31 December 2017 € million € million Non-current: €350 million 2.00% Notes 2019 348 348 US$525 million 3.50% Notes 2020 447 436 US$250 million 3.25% Notes 2021 212 206 US$300 million 4.50% Notes 2021 256 249 €350 million Floating Rate Note 2021 350 351 €700 million 0.75% Notes 2022 697 697 €350 million 2.63% Notes 2023 347 348 €500 million 1.13% Notes 2024 495 495 €350 million 2.38% Notes 2025 346 347 €250 million 2.75% Notes 2026 248 248 €500 million 1.75% Notes 2028 492 492 €500 million 1.88% Notes 2030 495 496 €1 billion term loan 2018-2021 499 698 Finance lease obligations (A) 57 63 Total non-current borrowings 5,289 5,474 Current: €1 billion term loan 2018-2021 (D) 200 — EUR commercial paper (B) 95 250 USD commercial paper (C) 77 — Finance lease obligations (A) 23 24 Total current borrowings 395 274 ___________________________ (A) These amounts represent the present values of the Group’s minimum finance lease obligations. (B) As of 29 June 2018 , the Group had €95 million of EUR denominated commercial paper outstanding, due July 2018 .</t>
  </si>
  <si>
    <t>RELATED PARTY TRANSACTIONS (Tables)</t>
  </si>
  <si>
    <t>Disclosure of transactions between related parties</t>
  </si>
  <si>
    <t>The following table summarises the transactions with TCCC that directly impacted the Condensed Consolidated Interim Income Statement for the periods presented: Six Months Ended 29 June 2018 30 June 2017 € million € million Amounts affecting revenue 29 28 Amounts affecting cost of sales (1,429 ) (1,484 ) Amounts affecting operating expenses 2 (5 ) Total net amount affecting the Consolidated Income Statement (1,398 ) (1,461 ) The following table summarises the transactions with TCCC that impacted the Consolidated Statement of Financial Position as at the dates presented: 29 June 2018 31 December 2017 € million € million Amount due from TCCC 97 71 Amount payable to TCCC 210 162 The following table summarises the transactions with Cobega that directly impacted the Condensed Consolidated Interim Income Statement for the periods presented: Six Months Ended 29 June 2018 30 June 2017 € million € million Amounts affecting revenues — 2 Amounts affecting cost of sales (39 ) (38 ) Amounts affecting operating expenses (7 ) (9 ) Total net amount affecting the Consolidated Income Statement (46 ) (45 ) The following table summarises the transactions with Cobega that impacted the Consolidated Statement of Financial Position as at the dates presented: 29 June 2018 31 December 2017 € million € million Amount due from Cobega 4 4 Amount payable to Cobega 25 16</t>
  </si>
  <si>
    <t>PROVISIONS, CONTINGENCIES AND COMMITMENTS (Tables)</t>
  </si>
  <si>
    <t>Disclosure of provisions</t>
  </si>
  <si>
    <t>The following table summarises the movement of provisions for the periods presented: Restructuring Provision Other Provisions (A) Total € million € million € million Balance as at 31 December 2017 216 26 242 Charged/(credited) to profit or loss: Additional provisions recognised 74 — 74 Unused amounts reversed (8 ) — (8 ) Utilised during the period (101 ) (1 ) (102 ) Balance as at 29 June 2018 181 25 206 ______________________ (A) Other provisions primarily relate to decommissioning provisions, property tax assessment provisions and legal reserves and are not considered material to these financial statements.</t>
  </si>
  <si>
    <t>GENERAL INFORMATION AND BASIS OF PREPARATION  - Number of Selling Days (Details) - day</t>
  </si>
  <si>
    <t>Dec. 31, 2018</t>
  </si>
  <si>
    <t>Sep. 28, 2018</t>
  </si>
  <si>
    <t>Mar. 30, 2018</t>
  </si>
  <si>
    <t>Sep. 29, 2017</t>
  </si>
  <si>
    <t>Mar. 31, 2017</t>
  </si>
  <si>
    <t>Number of selling days in period</t>
  </si>
  <si>
    <t>Change</t>
  </si>
  <si>
    <t>GENERAL INFORMATION AND BASIS OF PREPARATION - Exchange Rates (Details)</t>
  </si>
  <si>
    <t>UK Sterling</t>
  </si>
  <si>
    <t>Disclosure of Exchange Rates [Line Items]</t>
  </si>
  <si>
    <t>Average foreign exchange rate</t>
  </si>
  <si>
    <t>Closing foreign exchange rate</t>
  </si>
  <si>
    <t>US Dollar</t>
  </si>
  <si>
    <t>Norwegian Krone</t>
  </si>
  <si>
    <t>Swedish Krone</t>
  </si>
  <si>
    <t>Icelandic Krone</t>
  </si>
  <si>
    <t>EARNINGS PER SHARE - Summary of Basic and Diluted Earnings Per Ordinary Share (Details) - EUR (€) € / shares in Units, € in Millions</t>
  </si>
  <si>
    <t>Profit after taxes attributable to equity shareholders (€ million)</t>
  </si>
  <si>
    <t>Basic weighted average number of ordinary shares in issue (million) (in shares)</t>
  </si>
  <si>
    <t>Effect of dilutive potential ordinary shares (million) (in shares)</t>
  </si>
  <si>
    <t>Diluted weighted average number of ordinary shares in issue (million) (in shares)</t>
  </si>
  <si>
    <t>Number of shares issued (in shares)</t>
  </si>
  <si>
    <t>Number of shares outstanding (in shares)</t>
  </si>
  <si>
    <t>Antidilutive options excluded from diluted earnings per share share (in shares)</t>
  </si>
  <si>
    <t>OPERATING SEGMENT - Disaggregation of Revenues From Contracts with Customers (Details) € in Millions, $ in Millions</t>
  </si>
  <si>
    <t>Jun. 29, 2018EUR (€)segment</t>
  </si>
  <si>
    <t>Jun. 29, 2018USD ($)segment</t>
  </si>
  <si>
    <t>Jun. 30, 2017USD ($)</t>
  </si>
  <si>
    <t>Disclosure of disaggregation of revenue from contracts with customers [line items]</t>
  </si>
  <si>
    <t>Number of operating segments | segment</t>
  </si>
  <si>
    <t>Total revenue from contracts with customers | $</t>
  </si>
  <si>
    <t>Spain/Portugal/Andorra</t>
  </si>
  <si>
    <t>Total revenue from contracts with customers</t>
  </si>
  <si>
    <t>Germany</t>
  </si>
  <si>
    <t>Great Britain</t>
  </si>
  <si>
    <t>France/Monaco</t>
  </si>
  <si>
    <t>Belgium/Luxembourg/Netherlands</t>
  </si>
  <si>
    <t>Norway</t>
  </si>
  <si>
    <t>Sweden</t>
  </si>
  <si>
    <t>Iceland</t>
  </si>
  <si>
    <t>INTANGIBLE ASSETS AND GOODWILL - Summary of the Carrying Amounts of Intangible Assets and Goodwill (Details) € in Millions</t>
  </si>
  <si>
    <t>Disclosure of reconciliation of changes in intangible assets and goodwill [line items]</t>
  </si>
  <si>
    <t>Balance at beginning of period</t>
  </si>
  <si>
    <t>Additions - capitalised software</t>
  </si>
  <si>
    <t>Amortisation expense</t>
  </si>
  <si>
    <t>Currency translation adjustments</t>
  </si>
  <si>
    <t>Balance at end of period</t>
  </si>
  <si>
    <t>PROPERTY, PLANT AND EQUIPMENT - Summary of Movement (Details) € in Millions</t>
  </si>
  <si>
    <t>Property, plant and equipment beginning of period</t>
  </si>
  <si>
    <t>Additions</t>
  </si>
  <si>
    <t>Depreciation expense</t>
  </si>
  <si>
    <t>Transfers and reclassifications</t>
  </si>
  <si>
    <t>Property, plant and equipment end of period</t>
  </si>
  <si>
    <t>FAIR VALUES AND FINANCIAL RISK MANAGEMENT - Narrative (Details) - EUR (€) € in Millions</t>
  </si>
  <si>
    <t>Disclosure Of Fair Value Measurement [Line Items]</t>
  </si>
  <si>
    <t>Borrowings</t>
  </si>
  <si>
    <t>Assets</t>
  </si>
  <si>
    <t>Liabilities</t>
  </si>
  <si>
    <t>Level 2 | Fair value</t>
  </si>
  <si>
    <t>Derivatives | Level 2 | Recurring</t>
  </si>
  <si>
    <t>BORROWINGS AND FINANCE LEASES  - Disclosure of Carrying Value of Borrowings (Details)</t>
  </si>
  <si>
    <t>Dec. 31, 2017EUR (€)</t>
  </si>
  <si>
    <t>Disclosure of detailed information about borrowings [line items]</t>
  </si>
  <si>
    <t>€350 million 2.00% Notes 2019</t>
  </si>
  <si>
    <t>Notional amount</t>
  </si>
  <si>
    <t>Borrowings, interest rate</t>
  </si>
  <si>
    <t>2.00%</t>
  </si>
  <si>
    <t>US$525 million 3.50% Notes 2020</t>
  </si>
  <si>
    <t>Notional amount | $</t>
  </si>
  <si>
    <t>3.50%</t>
  </si>
  <si>
    <t>US$250 million 3.25% Notes 2021</t>
  </si>
  <si>
    <t>3.25%</t>
  </si>
  <si>
    <t>US$300 million 4.50% Notes 2021</t>
  </si>
  <si>
    <t>4.50%</t>
  </si>
  <si>
    <t>€350 million Floating Rate Note 2021</t>
  </si>
  <si>
    <t>€700 million 0.75% Notes 2022</t>
  </si>
  <si>
    <t>0.75%</t>
  </si>
  <si>
    <t>€350 million 2.63% Notes 2023</t>
  </si>
  <si>
    <t>2.63%</t>
  </si>
  <si>
    <t>€500 million 1.13% Notes 2024</t>
  </si>
  <si>
    <t>1.13%</t>
  </si>
  <si>
    <t>€350 million 2.38% Notes 2025</t>
  </si>
  <si>
    <t>2.38%</t>
  </si>
  <si>
    <t>€250 million 2.75% Notes 2026</t>
  </si>
  <si>
    <t>2.75%</t>
  </si>
  <si>
    <t>€500 million 1.75% Notes 2028</t>
  </si>
  <si>
    <t>1.75%</t>
  </si>
  <si>
    <t>€500 million 1.88% Notes 2030</t>
  </si>
  <si>
    <t>1.88%</t>
  </si>
  <si>
    <t>€1 billion term loan 2018-2021</t>
  </si>
  <si>
    <t>Non-current finance lease obligations</t>
  </si>
  <si>
    <t>EUR commercial paper</t>
  </si>
  <si>
    <t>USD commercial paper</t>
  </si>
  <si>
    <t>Current finance lease obligations</t>
  </si>
  <si>
    <t>EQUITY  - Narrative (Details) € / shares in Units, € in Millions</t>
  </si>
  <si>
    <t>Jun. 29, 2018EUR (€)paymentvote€ / sharesshares</t>
  </si>
  <si>
    <t>Disclosure of classes of share capital [line items]</t>
  </si>
  <si>
    <t>Dividends | €</t>
  </si>
  <si>
    <t>Number of dividend payments | payment</t>
  </si>
  <si>
    <t>Dividend rate (in euros per share)</t>
  </si>
  <si>
    <t>Ordinary shares</t>
  </si>
  <si>
    <t>Number of shares issued and fully paid (in shares) | shares</t>
  </si>
  <si>
    <t>Par value per share (in dollars/euros per share)</t>
  </si>
  <si>
    <t>Number of votes per share in issue | vote</t>
  </si>
  <si>
    <t>RELATED PARTY TRANSACTIONS - Narrative (Details)</t>
  </si>
  <si>
    <t>Jun. 29, 2018director</t>
  </si>
  <si>
    <t>Disclosure of transactions between related parties [line items]</t>
  </si>
  <si>
    <t>Number of members of board of directors</t>
  </si>
  <si>
    <t>TCCC | Entities with joint control or significant influence over entity</t>
  </si>
  <si>
    <t>Percentage ownership</t>
  </si>
  <si>
    <t>18.00%</t>
  </si>
  <si>
    <t>Cobega Companies | Entities with joint control or significant influence over entity</t>
  </si>
  <si>
    <t>19.00%</t>
  </si>
  <si>
    <t>Franchise intangible | TCCC | Entities with joint control or significant influence over entity</t>
  </si>
  <si>
    <t>Agreement term</t>
  </si>
  <si>
    <t>10 years</t>
  </si>
  <si>
    <t>Renewal term</t>
  </si>
  <si>
    <t>RELATED PARTY TRANSACTIONS  - Transactions with TCCC (Details) - TCCC - Entities with joint control or significant influence over entity - EUR (€) € in Millions</t>
  </si>
  <si>
    <t>Amounts affecting revenue</t>
  </si>
  <si>
    <t>Amounts affecting cost of sales</t>
  </si>
  <si>
    <t>Amounts affecting operating expenses</t>
  </si>
  <si>
    <t>Total net amount affecting the Consolidated Income Statement</t>
  </si>
  <si>
    <t>Amount due from</t>
  </si>
  <si>
    <t>Amounts payable</t>
  </si>
  <si>
    <t>RELATED PARTY TRANSACTIONS - Transactions with Cobega Companies (Details) - Cobega Companies - Entities with joint control or significant influence over entity - EUR (€) € in Millions</t>
  </si>
  <si>
    <t>TAXES - Narrative (Details) - USD ($) $ in Millions</t>
  </si>
  <si>
    <t>Dec. 31, 2016</t>
  </si>
  <si>
    <t>Effective tax rate</t>
  </si>
  <si>
    <t>26.00%</t>
  </si>
  <si>
    <t>24.00%</t>
  </si>
  <si>
    <t>41.00%</t>
  </si>
  <si>
    <t>IRS</t>
  </si>
  <si>
    <t>Disclosure of temporary difference, unused tax losses and unused tax credits [line items]</t>
  </si>
  <si>
    <t>Book tax expense related to US tax cuts</t>
  </si>
  <si>
    <t>PROVISIONS, CONTINGENCIES AND COMMITMENTS  - Disclosure of Provisions (Details) € in Millions</t>
  </si>
  <si>
    <t>Reconciliation of changes in other provisions [abstract]</t>
  </si>
  <si>
    <t>Beginning balance</t>
  </si>
  <si>
    <t>Additional provisions recognised</t>
  </si>
  <si>
    <t>Unused amounts reversed</t>
  </si>
  <si>
    <t>Utilised during the period</t>
  </si>
  <si>
    <t>Ending balance</t>
  </si>
  <si>
    <t>Restructuring Provision</t>
  </si>
  <si>
    <t>Other Provisions</t>
  </si>
  <si>
    <t>EVENTS AFTER THE REPORTING PERIOD (Details) - EUR (€) € / shares in Units, € in Millions</t>
  </si>
  <si>
    <t>Jul. 31, 2018</t>
  </si>
  <si>
    <t>Jul. 27, 2018</t>
  </si>
  <si>
    <t>Disclosure of non-adjusting events after reporting period [line items]</t>
  </si>
  <si>
    <t>Repayment on term loan</t>
  </si>
  <si>
    <t>Major ordinary share transactions</t>
  </si>
  <si>
    <t>Dividends authorized (in euro per share)</t>
  </si>
  <si>
    <t>€1 billion term loan 2018-2021 | Major repayment on borrowing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6501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4</v>
      </c>
    </row>
    <row r="13" spans="1:2">
      <c r="A13" s="4" t="s">
        <v>20</v>
      </c>
      <c r="B13" s="5" t="n">
        <v>2018</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25</v>
      </c>
    </row>
    <row r="2" spans="1:2">
      <c r="B2" s="2" t="s">
        <v>26</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25</v>
      </c>
    </row>
    <row r="2" spans="1:2">
      <c r="B2" s="2" t="s">
        <v>26</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25</v>
      </c>
    </row>
    <row r="2" spans="1:2">
      <c r="B2" s="2" t="s">
        <v>26</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25</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92</v>
      </c>
      <c r="B1" s="2" t="s">
        <v>25</v>
      </c>
    </row>
    <row r="2" spans="1:2">
      <c r="B2" s="2" t="s">
        <v>26</v>
      </c>
    </row>
    <row r="3" spans="1:2">
      <c r="A3" s="3" t="s">
        <v>164</v>
      </c>
    </row>
    <row r="4" spans="1:2">
      <c r="A4" s="4" t="s">
        <v>92</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25</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25</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25</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25</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8</v>
      </c>
      <c r="B1" s="2" t="s">
        <v>25</v>
      </c>
    </row>
    <row r="2" spans="1:2">
      <c r="B2" s="2" t="s">
        <v>26</v>
      </c>
    </row>
    <row r="3" spans="1:2">
      <c r="A3" s="3" t="s">
        <v>14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25</v>
      </c>
    </row>
    <row r="2" spans="1:5">
      <c r="B2" s="2" t="s">
        <v>26</v>
      </c>
      <c r="C2" s="2" t="s">
        <v>27</v>
      </c>
      <c r="D2" s="2" t="s">
        <v>26</v>
      </c>
      <c r="E2" s="2" t="s">
        <v>27</v>
      </c>
    </row>
    <row r="3" spans="1:5">
      <c r="A3" s="3" t="s">
        <v>28</v>
      </c>
    </row>
    <row r="4" spans="1:5">
      <c r="A4" s="4" t="s">
        <v>29</v>
      </c>
      <c r="B4" s="7" t="n">
        <v>3057</v>
      </c>
      <c r="C4" s="7" t="n">
        <v>3054</v>
      </c>
      <c r="D4" s="7" t="n">
        <v>5435</v>
      </c>
      <c r="E4" s="7" t="n">
        <v>5436</v>
      </c>
    </row>
    <row r="5" spans="1:5">
      <c r="A5" s="4" t="s">
        <v>30</v>
      </c>
      <c r="B5" s="5" t="n">
        <v>-1850</v>
      </c>
      <c r="C5" s="5" t="n">
        <v>-1853</v>
      </c>
      <c r="D5" s="5" t="n">
        <v>-3341</v>
      </c>
      <c r="E5" s="5" t="n">
        <v>-3321</v>
      </c>
    </row>
    <row r="6" spans="1:5">
      <c r="A6" s="4" t="s">
        <v>31</v>
      </c>
      <c r="B6" s="5" t="n">
        <v>1207</v>
      </c>
      <c r="C6" s="5" t="n">
        <v>1201</v>
      </c>
      <c r="D6" s="5" t="n">
        <v>2094</v>
      </c>
      <c r="E6" s="5" t="n">
        <v>2115</v>
      </c>
    </row>
    <row r="7" spans="1:5">
      <c r="A7" s="4" t="s">
        <v>32</v>
      </c>
      <c r="B7" s="5" t="n">
        <v>-565</v>
      </c>
      <c r="C7" s="5" t="n">
        <v>-553</v>
      </c>
      <c r="D7" s="5" t="n">
        <v>-1070</v>
      </c>
      <c r="E7" s="5" t="n">
        <v>-1047</v>
      </c>
    </row>
    <row r="8" spans="1:5">
      <c r="A8" s="4" t="s">
        <v>33</v>
      </c>
      <c r="B8" s="5" t="n">
        <v>-224</v>
      </c>
      <c r="C8" s="5" t="n">
        <v>-232</v>
      </c>
      <c r="D8" s="5" t="n">
        <v>-419</v>
      </c>
      <c r="E8" s="5" t="n">
        <v>-433</v>
      </c>
    </row>
    <row r="9" spans="1:5">
      <c r="A9" s="4" t="s">
        <v>34</v>
      </c>
      <c r="B9" s="5" t="n">
        <v>418</v>
      </c>
      <c r="C9" s="5" t="n">
        <v>416</v>
      </c>
      <c r="D9" s="5" t="n">
        <v>605</v>
      </c>
      <c r="E9" s="5" t="n">
        <v>635</v>
      </c>
    </row>
    <row r="10" spans="1:5">
      <c r="A10" s="4" t="s">
        <v>35</v>
      </c>
      <c r="B10" s="5" t="n">
        <v>10</v>
      </c>
      <c r="C10" s="5" t="n">
        <v>11</v>
      </c>
      <c r="D10" s="5" t="n">
        <v>23</v>
      </c>
      <c r="E10" s="5" t="n">
        <v>25</v>
      </c>
    </row>
    <row r="11" spans="1:5">
      <c r="A11" s="4" t="s">
        <v>36</v>
      </c>
      <c r="B11" s="5" t="n">
        <v>-34</v>
      </c>
      <c r="C11" s="5" t="n">
        <v>-38</v>
      </c>
      <c r="D11" s="5" t="n">
        <v>-68</v>
      </c>
      <c r="E11" s="5" t="n">
        <v>-76</v>
      </c>
    </row>
    <row r="12" spans="1:5">
      <c r="A12" s="4" t="s">
        <v>37</v>
      </c>
      <c r="B12" s="5" t="n">
        <v>-24</v>
      </c>
      <c r="C12" s="5" t="n">
        <v>-27</v>
      </c>
      <c r="D12" s="5" t="n">
        <v>-45</v>
      </c>
      <c r="E12" s="5" t="n">
        <v>-51</v>
      </c>
    </row>
    <row r="13" spans="1:5">
      <c r="A13" s="4" t="s">
        <v>38</v>
      </c>
      <c r="B13" s="5" t="n">
        <v>0</v>
      </c>
      <c r="C13" s="5" t="n">
        <v>0</v>
      </c>
      <c r="D13" s="5" t="n">
        <v>0</v>
      </c>
      <c r="E13" s="5" t="n">
        <v>0</v>
      </c>
    </row>
    <row r="14" spans="1:5">
      <c r="A14" s="4" t="s">
        <v>39</v>
      </c>
      <c r="B14" s="5" t="n">
        <v>394</v>
      </c>
      <c r="C14" s="5" t="n">
        <v>389</v>
      </c>
      <c r="D14" s="5" t="n">
        <v>560</v>
      </c>
      <c r="E14" s="5" t="n">
        <v>584</v>
      </c>
    </row>
    <row r="15" spans="1:5">
      <c r="A15" s="4" t="s">
        <v>40</v>
      </c>
      <c r="B15" s="5" t="n">
        <v>-101</v>
      </c>
      <c r="C15" s="5" t="n">
        <v>-91</v>
      </c>
      <c r="D15" s="5" t="n">
        <v>-143</v>
      </c>
      <c r="E15" s="5" t="n">
        <v>-139</v>
      </c>
    </row>
    <row r="16" spans="1:5">
      <c r="A16" s="4" t="s">
        <v>41</v>
      </c>
      <c r="B16" s="7" t="n">
        <v>293</v>
      </c>
      <c r="C16" s="7" t="n">
        <v>298</v>
      </c>
      <c r="D16" s="7" t="n">
        <v>417</v>
      </c>
      <c r="E16" s="7" t="n">
        <v>445</v>
      </c>
    </row>
    <row r="17" spans="1:5">
      <c r="A17" s="4" t="s">
        <v>42</v>
      </c>
      <c r="B17" s="8" t="n">
        <v>0.6</v>
      </c>
      <c r="C17" s="8" t="n">
        <v>0.61</v>
      </c>
      <c r="D17" s="8" t="n">
        <v>0.86</v>
      </c>
      <c r="E17" s="8" t="n">
        <v>0.92</v>
      </c>
    </row>
    <row r="18" spans="1:5">
      <c r="A18" s="4" t="s">
        <v>43</v>
      </c>
      <c r="B18" s="8" t="n">
        <v>0.6</v>
      </c>
      <c r="C18" s="8" t="n">
        <v>0.61</v>
      </c>
      <c r="D18" s="8" t="n">
        <v>0.85</v>
      </c>
      <c r="E18" s="8" t="n">
        <v>0.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25</v>
      </c>
    </row>
    <row r="2" spans="1:2">
      <c r="B2" s="2" t="s">
        <v>26</v>
      </c>
    </row>
    <row r="3" spans="1:2">
      <c r="A3" s="3" t="s">
        <v>144</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25</v>
      </c>
    </row>
    <row r="2" spans="1:2">
      <c r="B2" s="2" t="s">
        <v>26</v>
      </c>
    </row>
    <row r="3" spans="1:2">
      <c r="A3" s="3" t="s">
        <v>147</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25</v>
      </c>
    </row>
    <row r="2" spans="1:2">
      <c r="B2" s="2" t="s">
        <v>26</v>
      </c>
    </row>
    <row r="3" spans="1:2">
      <c r="A3" s="3" t="s">
        <v>150</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4</v>
      </c>
      <c r="B1" s="2" t="s">
        <v>25</v>
      </c>
    </row>
    <row r="2" spans="1:2">
      <c r="B2" s="2" t="s">
        <v>26</v>
      </c>
    </row>
    <row r="3" spans="1:2">
      <c r="A3" s="3" t="s">
        <v>15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25</v>
      </c>
    </row>
    <row r="2" spans="1:2">
      <c r="B2" s="2" t="s">
        <v>26</v>
      </c>
    </row>
    <row r="3" spans="1:2">
      <c r="A3" s="3" t="s">
        <v>15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0</v>
      </c>
      <c r="B1" s="2" t="s">
        <v>25</v>
      </c>
    </row>
    <row r="2" spans="1:2">
      <c r="B2" s="2" t="s">
        <v>26</v>
      </c>
    </row>
    <row r="3" spans="1:2">
      <c r="A3" s="3" t="s">
        <v>162</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25</v>
      </c>
    </row>
    <row r="2" spans="1:2">
      <c r="B2" s="2" t="s">
        <v>26</v>
      </c>
    </row>
    <row r="3" spans="1:2">
      <c r="A3" s="3" t="s">
        <v>16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25</v>
      </c>
    </row>
    <row r="2" spans="1:2">
      <c r="B2" s="2" t="s">
        <v>26</v>
      </c>
    </row>
    <row r="3" spans="1:2">
      <c r="A3" s="3" t="s">
        <v>173</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s>
  <sheetData>
    <row r="1" spans="1:13">
      <c r="A1" s="1" t="s">
        <v>209</v>
      </c>
      <c r="B1" s="2" t="s">
        <v>24</v>
      </c>
      <c r="J1" s="2" t="s">
        <v>25</v>
      </c>
      <c r="L1" s="2" t="s">
        <v>1</v>
      </c>
    </row>
    <row r="2" spans="1:13">
      <c r="B2" s="2" t="s">
        <v>210</v>
      </c>
      <c r="C2" s="2" t="s">
        <v>211</v>
      </c>
      <c r="D2" s="2" t="s">
        <v>26</v>
      </c>
      <c r="E2" s="2" t="s">
        <v>212</v>
      </c>
      <c r="F2" s="2" t="s">
        <v>2</v>
      </c>
      <c r="G2" s="2" t="s">
        <v>213</v>
      </c>
      <c r="H2" s="2" t="s">
        <v>27</v>
      </c>
      <c r="I2" s="2" t="s">
        <v>214</v>
      </c>
      <c r="J2" s="2" t="s">
        <v>26</v>
      </c>
      <c r="K2" s="2" t="s">
        <v>27</v>
      </c>
      <c r="L2" s="2" t="s">
        <v>210</v>
      </c>
      <c r="M2" s="2" t="s">
        <v>2</v>
      </c>
    </row>
    <row r="3" spans="1:13">
      <c r="A3" s="3" t="s">
        <v>144</v>
      </c>
    </row>
    <row r="4" spans="1:13">
      <c r="A4" s="4" t="s">
        <v>215</v>
      </c>
      <c r="B4" s="5" t="n">
        <v>66</v>
      </c>
      <c r="C4" s="5" t="n">
        <v>65</v>
      </c>
      <c r="D4" s="5" t="n">
        <v>65</v>
      </c>
      <c r="E4" s="5" t="n">
        <v>65</v>
      </c>
      <c r="F4" s="5" t="n">
        <v>65</v>
      </c>
      <c r="G4" s="5" t="n">
        <v>65</v>
      </c>
      <c r="H4" s="5" t="n">
        <v>65</v>
      </c>
      <c r="I4" s="5" t="n">
        <v>65</v>
      </c>
      <c r="J4" s="5" t="n">
        <v>130</v>
      </c>
      <c r="K4" s="5" t="n">
        <v>130</v>
      </c>
      <c r="L4" s="5" t="n">
        <v>261</v>
      </c>
      <c r="M4" s="5" t="n">
        <v>260</v>
      </c>
    </row>
    <row r="5" spans="1:13">
      <c r="A5" s="4" t="s">
        <v>216</v>
      </c>
      <c r="B5" s="5" t="n">
        <v>1</v>
      </c>
      <c r="C5" s="5" t="n">
        <v>0</v>
      </c>
      <c r="D5" s="5" t="n">
        <v>0</v>
      </c>
      <c r="E5" s="5" t="n">
        <v>0</v>
      </c>
      <c r="J5" s="5" t="n">
        <v>0</v>
      </c>
      <c r="L5" s="5" t="n">
        <v>1</v>
      </c>
    </row>
  </sheetData>
  <mergeCells count="4">
    <mergeCell ref="A1:A2"/>
    <mergeCell ref="B1:I1"/>
    <mergeCell ref="J1:K1"/>
    <mergeCell ref="L1:M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217</v>
      </c>
      <c r="B1" s="2" t="s">
        <v>24</v>
      </c>
      <c r="D1" s="2" t="s">
        <v>25</v>
      </c>
    </row>
    <row r="2" spans="1:6">
      <c r="B2" s="2" t="s">
        <v>26</v>
      </c>
      <c r="C2" s="2" t="s">
        <v>27</v>
      </c>
      <c r="D2" s="2" t="s">
        <v>26</v>
      </c>
      <c r="E2" s="2" t="s">
        <v>27</v>
      </c>
      <c r="F2" s="2" t="s">
        <v>2</v>
      </c>
    </row>
    <row r="3" spans="1:6">
      <c r="A3" s="4" t="s">
        <v>218</v>
      </c>
    </row>
    <row r="4" spans="1:6">
      <c r="A4" s="3" t="s">
        <v>219</v>
      </c>
    </row>
    <row r="5" spans="1:6">
      <c r="A5" s="4" t="s">
        <v>220</v>
      </c>
      <c r="B5" s="10" t="n">
        <v>1.14</v>
      </c>
      <c r="C5" s="10" t="n">
        <v>1.16</v>
      </c>
      <c r="D5" s="10" t="n">
        <v>1.14</v>
      </c>
      <c r="E5" s="10" t="n">
        <v>1.16</v>
      </c>
    </row>
    <row r="6" spans="1:6">
      <c r="A6" s="4" t="s">
        <v>221</v>
      </c>
      <c r="B6" s="10" t="n">
        <v>1.13</v>
      </c>
      <c r="C6" s="10" t="n">
        <v>1.14</v>
      </c>
      <c r="D6" s="10" t="n">
        <v>1.13</v>
      </c>
      <c r="E6" s="10" t="n">
        <v>1.14</v>
      </c>
      <c r="F6" s="10" t="n">
        <v>1.13</v>
      </c>
    </row>
    <row r="7" spans="1:6">
      <c r="A7" s="4" t="s">
        <v>222</v>
      </c>
    </row>
    <row r="8" spans="1:6">
      <c r="A8" s="3" t="s">
        <v>219</v>
      </c>
    </row>
    <row r="9" spans="1:6">
      <c r="A9" s="4" t="s">
        <v>220</v>
      </c>
      <c r="B9" s="10" t="n">
        <v>0.84</v>
      </c>
      <c r="C9" s="10" t="n">
        <v>0.91</v>
      </c>
      <c r="D9" s="10" t="n">
        <v>0.83</v>
      </c>
      <c r="E9" s="10" t="n">
        <v>0.92</v>
      </c>
    </row>
    <row r="10" spans="1:6">
      <c r="A10" s="4" t="s">
        <v>221</v>
      </c>
      <c r="B10" s="10" t="n">
        <v>0.86</v>
      </c>
      <c r="C10" s="10" t="n">
        <v>0.88</v>
      </c>
      <c r="D10" s="10" t="n">
        <v>0.86</v>
      </c>
      <c r="E10" s="10" t="n">
        <v>0.88</v>
      </c>
      <c r="F10" s="10" t="n">
        <v>0.83</v>
      </c>
    </row>
    <row r="11" spans="1:6">
      <c r="A11" s="4" t="s">
        <v>223</v>
      </c>
    </row>
    <row r="12" spans="1:6">
      <c r="A12" s="3" t="s">
        <v>219</v>
      </c>
    </row>
    <row r="13" spans="1:6">
      <c r="A13" s="4" t="s">
        <v>220</v>
      </c>
      <c r="B13" s="10" t="n">
        <v>0.1</v>
      </c>
      <c r="C13" s="10" t="n">
        <v>0.11</v>
      </c>
      <c r="D13" s="10" t="n">
        <v>0.1</v>
      </c>
      <c r="E13" s="10" t="n">
        <v>0.11</v>
      </c>
    </row>
    <row r="14" spans="1:6">
      <c r="A14" s="4" t="s">
        <v>221</v>
      </c>
      <c r="B14" s="10" t="n">
        <v>0.11</v>
      </c>
      <c r="C14" s="10" t="n">
        <v>0.1</v>
      </c>
      <c r="D14" s="10" t="n">
        <v>0.11</v>
      </c>
      <c r="E14" s="10" t="n">
        <v>0.1</v>
      </c>
      <c r="F14" s="10" t="n">
        <v>0.1</v>
      </c>
    </row>
    <row r="15" spans="1:6">
      <c r="A15" s="4" t="s">
        <v>224</v>
      </c>
    </row>
    <row r="16" spans="1:6">
      <c r="A16" s="3" t="s">
        <v>219</v>
      </c>
    </row>
    <row r="17" spans="1:6">
      <c r="A17" s="4" t="s">
        <v>220</v>
      </c>
      <c r="B17" s="10" t="n">
        <v>0.1</v>
      </c>
      <c r="C17" s="10" t="n">
        <v>0.1</v>
      </c>
      <c r="D17" s="10" t="n">
        <v>0.1</v>
      </c>
      <c r="E17" s="10" t="n">
        <v>0.1</v>
      </c>
    </row>
    <row r="18" spans="1:6">
      <c r="A18" s="4" t="s">
        <v>221</v>
      </c>
      <c r="B18" s="10" t="n">
        <v>0.1</v>
      </c>
      <c r="C18" s="10" t="n">
        <v>0.1</v>
      </c>
      <c r="D18" s="10" t="n">
        <v>0.1</v>
      </c>
      <c r="E18" s="10" t="n">
        <v>0.1</v>
      </c>
      <c r="F18" s="10" t="n">
        <v>0.1</v>
      </c>
    </row>
    <row r="19" spans="1:6">
      <c r="A19" s="4" t="s">
        <v>225</v>
      </c>
    </row>
    <row r="20" spans="1:6">
      <c r="A20" s="3" t="s">
        <v>219</v>
      </c>
    </row>
    <row r="21" spans="1:6">
      <c r="A21" s="4" t="s">
        <v>220</v>
      </c>
      <c r="B21" s="10" t="n">
        <v>0.01</v>
      </c>
      <c r="C21" s="10" t="n">
        <v>0.01</v>
      </c>
      <c r="D21" s="10" t="n">
        <v>0.01</v>
      </c>
      <c r="E21" s="10" t="n">
        <v>0.01</v>
      </c>
    </row>
    <row r="22" spans="1:6">
      <c r="A22" s="4" t="s">
        <v>221</v>
      </c>
      <c r="B22" s="10" t="n">
        <v>0.01</v>
      </c>
      <c r="C22" s="10" t="n">
        <v>0.01</v>
      </c>
      <c r="D22" s="10" t="n">
        <v>0.01</v>
      </c>
      <c r="E22" s="10" t="n">
        <v>0.01</v>
      </c>
      <c r="F22" s="10" t="n">
        <v>0.0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4</v>
      </c>
      <c r="B1" s="2" t="s">
        <v>24</v>
      </c>
      <c r="E1" s="2" t="s">
        <v>25</v>
      </c>
    </row>
    <row r="2" spans="1:6">
      <c r="B2" s="2" t="s">
        <v>45</v>
      </c>
      <c r="C2" s="2" t="s">
        <v>46</v>
      </c>
      <c r="D2" s="2" t="s">
        <v>47</v>
      </c>
      <c r="E2" s="2" t="s">
        <v>45</v>
      </c>
      <c r="F2" s="2" t="s">
        <v>47</v>
      </c>
    </row>
    <row r="3" spans="1:6">
      <c r="A3" s="3" t="s">
        <v>48</v>
      </c>
    </row>
    <row r="4" spans="1:6">
      <c r="A4" s="4" t="s">
        <v>41</v>
      </c>
      <c r="B4" s="7" t="n">
        <v>293</v>
      </c>
      <c r="D4" s="7" t="n">
        <v>298</v>
      </c>
      <c r="E4" s="7" t="n">
        <v>417</v>
      </c>
      <c r="F4" s="7" t="n">
        <v>445</v>
      </c>
    </row>
    <row r="5" spans="1:6">
      <c r="A5" s="3" t="s">
        <v>49</v>
      </c>
    </row>
    <row r="6" spans="1:6">
      <c r="A6" s="4" t="s">
        <v>50</v>
      </c>
      <c r="C6" s="9" t="n">
        <v>-28</v>
      </c>
      <c r="D6" s="5" t="n">
        <v>-73</v>
      </c>
      <c r="E6" s="5" t="n">
        <v>-11</v>
      </c>
      <c r="F6" s="5" t="n">
        <v>-77</v>
      </c>
    </row>
    <row r="7" spans="1:6">
      <c r="A7" s="4" t="s">
        <v>51</v>
      </c>
      <c r="C7" s="5" t="n">
        <v>0</v>
      </c>
      <c r="D7" s="5" t="n">
        <v>0</v>
      </c>
      <c r="E7" s="5" t="n">
        <v>0</v>
      </c>
      <c r="F7" s="5" t="n">
        <v>0</v>
      </c>
    </row>
    <row r="8" spans="1:6">
      <c r="A8" s="4" t="s">
        <v>52</v>
      </c>
      <c r="B8" s="5" t="n">
        <v>-28</v>
      </c>
      <c r="D8" s="5" t="n">
        <v>-73</v>
      </c>
      <c r="E8" s="5" t="n">
        <v>-11</v>
      </c>
      <c r="F8" s="5" t="n">
        <v>-77</v>
      </c>
    </row>
    <row r="9" spans="1:6">
      <c r="A9" s="3" t="s">
        <v>53</v>
      </c>
    </row>
    <row r="10" spans="1:6">
      <c r="A10" s="4" t="s">
        <v>50</v>
      </c>
      <c r="C10" s="5" t="n">
        <v>6</v>
      </c>
      <c r="D10" s="5" t="n">
        <v>9</v>
      </c>
      <c r="E10" s="5" t="n">
        <v>-8</v>
      </c>
      <c r="F10" s="5" t="n">
        <v>13</v>
      </c>
    </row>
    <row r="11" spans="1:6">
      <c r="A11" s="4" t="s">
        <v>51</v>
      </c>
      <c r="C11" s="9" t="n">
        <v>1</v>
      </c>
      <c r="D11" s="5" t="n">
        <v>-1</v>
      </c>
      <c r="E11" s="5" t="n">
        <v>1</v>
      </c>
      <c r="F11" s="5" t="n">
        <v>-2</v>
      </c>
    </row>
    <row r="12" spans="1:6">
      <c r="A12" s="4" t="s">
        <v>54</v>
      </c>
      <c r="B12" s="5" t="n">
        <v>5</v>
      </c>
      <c r="D12" s="5" t="n">
        <v>8</v>
      </c>
      <c r="E12" s="5" t="n">
        <v>-7</v>
      </c>
      <c r="F12" s="5" t="n">
        <v>11</v>
      </c>
    </row>
    <row r="13" spans="1:6">
      <c r="A13" s="4" t="s">
        <v>55</v>
      </c>
      <c r="B13" s="5" t="n">
        <v>-23</v>
      </c>
      <c r="D13" s="5" t="n">
        <v>-65</v>
      </c>
      <c r="E13" s="5" t="n">
        <v>-18</v>
      </c>
      <c r="F13" s="5" t="n">
        <v>-66</v>
      </c>
    </row>
    <row r="14" spans="1:6">
      <c r="A14" s="4" t="s">
        <v>56</v>
      </c>
      <c r="B14" s="7" t="n">
        <v>270</v>
      </c>
      <c r="D14" s="7" t="n">
        <v>233</v>
      </c>
      <c r="E14" s="7" t="n">
        <v>399</v>
      </c>
      <c r="F14" s="7" t="n">
        <v>379</v>
      </c>
    </row>
  </sheetData>
  <mergeCells count="3">
    <mergeCell ref="A1:A2"/>
    <mergeCell ref="B1:D1"/>
    <mergeCell ref="E1:F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6</v>
      </c>
      <c r="B1" s="2" t="s">
        <v>24</v>
      </c>
      <c r="D1" s="2" t="s">
        <v>25</v>
      </c>
    </row>
    <row r="2" spans="1:5">
      <c r="B2" s="2" t="s">
        <v>26</v>
      </c>
      <c r="C2" s="2" t="s">
        <v>27</v>
      </c>
      <c r="D2" s="2" t="s">
        <v>26</v>
      </c>
      <c r="E2" s="2" t="s">
        <v>27</v>
      </c>
    </row>
    <row r="3" spans="1:5">
      <c r="A3" s="3" t="s">
        <v>147</v>
      </c>
    </row>
    <row r="4" spans="1:5">
      <c r="A4" s="4" t="s">
        <v>227</v>
      </c>
      <c r="B4" s="7" t="n">
        <v>293</v>
      </c>
      <c r="C4" s="7" t="n">
        <v>298</v>
      </c>
      <c r="D4" s="7" t="n">
        <v>417</v>
      </c>
      <c r="E4" s="7" t="n">
        <v>445</v>
      </c>
    </row>
    <row r="5" spans="1:5">
      <c r="A5" s="4" t="s">
        <v>228</v>
      </c>
      <c r="D5" s="5" t="n">
        <v>485000000</v>
      </c>
      <c r="E5" s="5" t="n">
        <v>484000000</v>
      </c>
    </row>
    <row r="6" spans="1:5">
      <c r="A6" s="4" t="s">
        <v>229</v>
      </c>
      <c r="D6" s="5" t="n">
        <v>4000000</v>
      </c>
      <c r="E6" s="5" t="n">
        <v>4000000</v>
      </c>
    </row>
    <row r="7" spans="1:5">
      <c r="A7" s="4" t="s">
        <v>230</v>
      </c>
      <c r="D7" s="5" t="n">
        <v>489000000</v>
      </c>
      <c r="E7" s="5" t="n">
        <v>488000000</v>
      </c>
    </row>
    <row r="8" spans="1:5">
      <c r="A8" s="4" t="s">
        <v>42</v>
      </c>
      <c r="B8" s="8" t="n">
        <v>0.6</v>
      </c>
      <c r="C8" s="8" t="n">
        <v>0.61</v>
      </c>
      <c r="D8" s="8" t="n">
        <v>0.86</v>
      </c>
      <c r="E8" s="8" t="n">
        <v>0.92</v>
      </c>
    </row>
    <row r="9" spans="1:5">
      <c r="A9" s="4" t="s">
        <v>43</v>
      </c>
      <c r="B9" s="8" t="n">
        <v>0.6</v>
      </c>
      <c r="C9" s="8" t="n">
        <v>0.61</v>
      </c>
      <c r="D9" s="8" t="n">
        <v>0.85</v>
      </c>
      <c r="E9" s="8" t="n">
        <v>0.91</v>
      </c>
    </row>
    <row r="10" spans="1:5">
      <c r="A10" s="4" t="s">
        <v>231</v>
      </c>
      <c r="B10" s="5" t="n">
        <v>486108000</v>
      </c>
      <c r="C10" s="5" t="n">
        <v>484270231</v>
      </c>
      <c r="D10" s="5" t="n">
        <v>486108000</v>
      </c>
      <c r="E10" s="5" t="n">
        <v>484270231</v>
      </c>
    </row>
    <row r="11" spans="1:5">
      <c r="A11" s="4" t="s">
        <v>232</v>
      </c>
      <c r="B11" s="5" t="n">
        <v>0</v>
      </c>
      <c r="C11" s="5" t="n">
        <v>484270231</v>
      </c>
      <c r="D11" s="5" t="n">
        <v>0</v>
      </c>
      <c r="E11" s="5" t="n">
        <v>484270231</v>
      </c>
    </row>
    <row r="12" spans="1:5">
      <c r="A12" s="4" t="s">
        <v>233</v>
      </c>
      <c r="D12" s="5" t="n">
        <v>700000</v>
      </c>
      <c r="E12" s="5" t="n">
        <v>12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234</v>
      </c>
      <c r="B1" s="2" t="s">
        <v>25</v>
      </c>
    </row>
    <row r="2" spans="1:5">
      <c r="B2" s="2" t="s">
        <v>235</v>
      </c>
      <c r="C2" s="2" t="s">
        <v>236</v>
      </c>
      <c r="D2" s="2" t="s">
        <v>47</v>
      </c>
      <c r="E2" s="2" t="s">
        <v>237</v>
      </c>
    </row>
    <row r="3" spans="1:5">
      <c r="A3" s="3" t="s">
        <v>238</v>
      </c>
    </row>
    <row r="4" spans="1:5">
      <c r="A4" s="4" t="s">
        <v>239</v>
      </c>
      <c r="B4" s="5" t="n">
        <v>1</v>
      </c>
      <c r="C4" s="5" t="n">
        <v>1</v>
      </c>
    </row>
    <row r="5" spans="1:5">
      <c r="A5" s="4" t="s">
        <v>240</v>
      </c>
      <c r="C5" s="9" t="n">
        <v>5435</v>
      </c>
      <c r="E5" s="9" t="n">
        <v>5436</v>
      </c>
    </row>
    <row r="6" spans="1:5">
      <c r="A6" s="4" t="s">
        <v>241</v>
      </c>
    </row>
    <row r="7" spans="1:5">
      <c r="A7" s="3" t="s">
        <v>238</v>
      </c>
    </row>
    <row r="8" spans="1:5">
      <c r="A8" s="4" t="s">
        <v>242</v>
      </c>
      <c r="B8" s="7" t="n">
        <v>1210</v>
      </c>
      <c r="D8" s="7" t="n">
        <v>1265</v>
      </c>
    </row>
    <row r="9" spans="1:5">
      <c r="A9" s="4" t="s">
        <v>243</v>
      </c>
    </row>
    <row r="10" spans="1:5">
      <c r="A10" s="3" t="s">
        <v>238</v>
      </c>
    </row>
    <row r="11" spans="1:5">
      <c r="A11" s="4" t="s">
        <v>242</v>
      </c>
      <c r="B11" s="5" t="n">
        <v>1112</v>
      </c>
      <c r="D11" s="5" t="n">
        <v>1080</v>
      </c>
    </row>
    <row r="12" spans="1:5">
      <c r="A12" s="4" t="s">
        <v>244</v>
      </c>
    </row>
    <row r="13" spans="1:5">
      <c r="A13" s="3" t="s">
        <v>238</v>
      </c>
    </row>
    <row r="14" spans="1:5">
      <c r="A14" s="4" t="s">
        <v>242</v>
      </c>
      <c r="B14" s="5" t="n">
        <v>1035</v>
      </c>
      <c r="D14" s="5" t="n">
        <v>987</v>
      </c>
    </row>
    <row r="15" spans="1:5">
      <c r="A15" s="4" t="s">
        <v>245</v>
      </c>
    </row>
    <row r="16" spans="1:5">
      <c r="A16" s="3" t="s">
        <v>238</v>
      </c>
    </row>
    <row r="17" spans="1:5">
      <c r="A17" s="4" t="s">
        <v>242</v>
      </c>
      <c r="B17" s="5" t="n">
        <v>874</v>
      </c>
      <c r="D17" s="5" t="n">
        <v>943</v>
      </c>
    </row>
    <row r="18" spans="1:5">
      <c r="A18" s="4" t="s">
        <v>246</v>
      </c>
    </row>
    <row r="19" spans="1:5">
      <c r="A19" s="3" t="s">
        <v>238</v>
      </c>
    </row>
    <row r="20" spans="1:5">
      <c r="A20" s="4" t="s">
        <v>242</v>
      </c>
      <c r="B20" s="5" t="n">
        <v>763</v>
      </c>
      <c r="D20" s="5" t="n">
        <v>732</v>
      </c>
    </row>
    <row r="21" spans="1:5">
      <c r="A21" s="4" t="s">
        <v>247</v>
      </c>
    </row>
    <row r="22" spans="1:5">
      <c r="A22" s="3" t="s">
        <v>238</v>
      </c>
    </row>
    <row r="23" spans="1:5">
      <c r="A23" s="4" t="s">
        <v>242</v>
      </c>
      <c r="B23" s="5" t="n">
        <v>212</v>
      </c>
      <c r="D23" s="5" t="n">
        <v>203</v>
      </c>
    </row>
    <row r="24" spans="1:5">
      <c r="A24" s="4" t="s">
        <v>248</v>
      </c>
    </row>
    <row r="25" spans="1:5">
      <c r="A25" s="3" t="s">
        <v>238</v>
      </c>
    </row>
    <row r="26" spans="1:5">
      <c r="A26" s="4" t="s">
        <v>242</v>
      </c>
      <c r="B26" s="5" t="n">
        <v>184</v>
      </c>
      <c r="D26" s="5" t="n">
        <v>177</v>
      </c>
    </row>
    <row r="27" spans="1:5">
      <c r="A27" s="4" t="s">
        <v>249</v>
      </c>
    </row>
    <row r="28" spans="1:5">
      <c r="A28" s="3" t="s">
        <v>238</v>
      </c>
    </row>
    <row r="29" spans="1:5">
      <c r="A29" s="4" t="s">
        <v>242</v>
      </c>
      <c r="B29" s="7" t="n">
        <v>45</v>
      </c>
      <c r="D29" s="7" t="n">
        <v>49</v>
      </c>
    </row>
  </sheetData>
  <mergeCells count="2">
    <mergeCell ref="A1:A2"/>
    <mergeCell ref="B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v>
      </c>
    </row>
    <row r="2" spans="1:2">
      <c r="B2" s="2" t="s">
        <v>45</v>
      </c>
    </row>
    <row r="3" spans="1:2">
      <c r="A3" s="4" t="s">
        <v>59</v>
      </c>
    </row>
    <row r="4" spans="1:2">
      <c r="A4" s="3" t="s">
        <v>251</v>
      </c>
    </row>
    <row r="5" spans="1:2">
      <c r="A5" s="4" t="s">
        <v>252</v>
      </c>
      <c r="B5" s="7" t="n">
        <v>8384</v>
      </c>
    </row>
    <row r="6" spans="1:2">
      <c r="A6" s="4" t="s">
        <v>253</v>
      </c>
      <c r="B6" s="5" t="n">
        <v>13</v>
      </c>
    </row>
    <row r="7" spans="1:2">
      <c r="A7" s="4" t="s">
        <v>254</v>
      </c>
      <c r="B7" s="5" t="n">
        <v>-24</v>
      </c>
    </row>
    <row r="8" spans="1:2">
      <c r="A8" s="4" t="s">
        <v>255</v>
      </c>
      <c r="B8" s="5" t="n">
        <v>-10</v>
      </c>
    </row>
    <row r="9" spans="1:2">
      <c r="A9" s="4" t="s">
        <v>256</v>
      </c>
      <c r="B9" s="5" t="n">
        <v>8363</v>
      </c>
    </row>
    <row r="10" spans="1:2">
      <c r="A10" s="4" t="s">
        <v>60</v>
      </c>
    </row>
    <row r="11" spans="1:2">
      <c r="A11" s="3" t="s">
        <v>251</v>
      </c>
    </row>
    <row r="12" spans="1:2">
      <c r="A12" s="4" t="s">
        <v>252</v>
      </c>
      <c r="B12" s="5" t="n">
        <v>2520</v>
      </c>
    </row>
    <row r="13" spans="1:2">
      <c r="A13" s="4" t="s">
        <v>253</v>
      </c>
      <c r="B13" s="5" t="n">
        <v>0</v>
      </c>
    </row>
    <row r="14" spans="1:2">
      <c r="A14" s="4" t="s">
        <v>254</v>
      </c>
      <c r="B14" s="5" t="n">
        <v>0</v>
      </c>
    </row>
    <row r="15" spans="1:2">
      <c r="A15" s="4" t="s">
        <v>255</v>
      </c>
      <c r="B15" s="5" t="n">
        <v>1</v>
      </c>
    </row>
    <row r="16" spans="1:2">
      <c r="A16" s="4" t="s">
        <v>256</v>
      </c>
      <c r="B16" s="7" t="n">
        <v>25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21"/>
  </cols>
  <sheetData>
    <row r="1" spans="1:2">
      <c r="A1" s="1" t="s">
        <v>257</v>
      </c>
      <c r="B1" s="2" t="s">
        <v>25</v>
      </c>
    </row>
    <row r="2" spans="1:2">
      <c r="B2" s="2" t="s">
        <v>45</v>
      </c>
    </row>
    <row r="3" spans="1:2">
      <c r="A3" s="3" t="s">
        <v>156</v>
      </c>
    </row>
    <row r="4" spans="1:2">
      <c r="A4" s="4" t="s">
        <v>258</v>
      </c>
      <c r="B4" s="7" t="n">
        <v>3837</v>
      </c>
    </row>
    <row r="5" spans="1:2">
      <c r="A5" s="4" t="s">
        <v>259</v>
      </c>
      <c r="B5" s="5" t="n">
        <v>189</v>
      </c>
    </row>
    <row r="6" spans="1:2">
      <c r="A6" s="4" t="s">
        <v>260</v>
      </c>
      <c r="B6" s="5" t="n">
        <v>-229</v>
      </c>
    </row>
    <row r="7" spans="1:2">
      <c r="A7" s="4" t="s">
        <v>261</v>
      </c>
      <c r="B7" s="5" t="n">
        <v>-2</v>
      </c>
    </row>
    <row r="8" spans="1:2">
      <c r="A8" s="4" t="s">
        <v>255</v>
      </c>
      <c r="B8" s="5" t="n">
        <v>-2</v>
      </c>
    </row>
    <row r="9" spans="1:2">
      <c r="A9" s="4" t="s">
        <v>262</v>
      </c>
      <c r="B9" s="7" t="n">
        <v>37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6</v>
      </c>
      <c r="C1" s="2" t="s">
        <v>2</v>
      </c>
      <c r="D1" s="2" t="s">
        <v>27</v>
      </c>
    </row>
    <row r="2" spans="1:4">
      <c r="A2" s="3" t="s">
        <v>264</v>
      </c>
    </row>
    <row r="3" spans="1:4">
      <c r="A3" s="4" t="s">
        <v>265</v>
      </c>
      <c r="B3" s="7" t="n">
        <v>5700</v>
      </c>
      <c r="C3" s="7" t="n">
        <v>5700</v>
      </c>
    </row>
    <row r="4" spans="1:4">
      <c r="A4" s="4" t="s">
        <v>266</v>
      </c>
      <c r="B4" s="5" t="n">
        <v>18619</v>
      </c>
      <c r="C4" s="5" t="n">
        <v>18194</v>
      </c>
      <c r="D4" s="7" t="n">
        <v>18838</v>
      </c>
    </row>
    <row r="5" spans="1:4">
      <c r="A5" s="4" t="s">
        <v>267</v>
      </c>
      <c r="B5" s="5" t="n">
        <v>11789</v>
      </c>
      <c r="C5" s="5" t="n">
        <v>11509</v>
      </c>
      <c r="D5" s="7" t="n">
        <v>12258</v>
      </c>
    </row>
    <row r="6" spans="1:4">
      <c r="A6" s="4" t="s">
        <v>268</v>
      </c>
    </row>
    <row r="7" spans="1:4">
      <c r="A7" s="3" t="s">
        <v>264</v>
      </c>
    </row>
    <row r="8" spans="1:4">
      <c r="A8" s="4" t="s">
        <v>265</v>
      </c>
      <c r="B8" s="5" t="n">
        <v>5900</v>
      </c>
      <c r="C8" s="5" t="n">
        <v>6000</v>
      </c>
    </row>
    <row r="9" spans="1:4">
      <c r="A9" s="4" t="s">
        <v>269</v>
      </c>
    </row>
    <row r="10" spans="1:4">
      <c r="A10" s="3" t="s">
        <v>264</v>
      </c>
    </row>
    <row r="11" spans="1:4">
      <c r="A11" s="4" t="s">
        <v>266</v>
      </c>
      <c r="B11" s="5" t="n">
        <v>29</v>
      </c>
      <c r="C11" s="5" t="n">
        <v>22</v>
      </c>
    </row>
    <row r="12" spans="1:4">
      <c r="A12" s="4" t="s">
        <v>269</v>
      </c>
    </row>
    <row r="13" spans="1:4">
      <c r="A13" s="3" t="s">
        <v>264</v>
      </c>
    </row>
    <row r="14" spans="1:4">
      <c r="A14" s="4" t="s">
        <v>267</v>
      </c>
      <c r="B14" s="7" t="n">
        <v>80</v>
      </c>
      <c r="C14" s="7" t="n">
        <v>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70</v>
      </c>
      <c r="B1" s="2" t="s">
        <v>45</v>
      </c>
      <c r="C1" s="2" t="s">
        <v>46</v>
      </c>
      <c r="D1" s="2" t="s">
        <v>271</v>
      </c>
      <c r="E1" s="2" t="s">
        <v>47</v>
      </c>
    </row>
    <row r="2" spans="1:5">
      <c r="A2" s="3" t="s">
        <v>272</v>
      </c>
    </row>
    <row r="3" spans="1:5">
      <c r="A3" s="4" t="s">
        <v>76</v>
      </c>
      <c r="B3" s="7" t="n">
        <v>5289000000</v>
      </c>
      <c r="D3" s="7" t="n">
        <v>5474000000</v>
      </c>
      <c r="E3" s="7" t="n">
        <v>5274000000</v>
      </c>
    </row>
    <row r="4" spans="1:5">
      <c r="A4" s="4" t="s">
        <v>83</v>
      </c>
      <c r="B4" s="5" t="n">
        <v>395000000</v>
      </c>
      <c r="D4" s="5" t="n">
        <v>274000000</v>
      </c>
      <c r="E4" s="7" t="n">
        <v>1075000000</v>
      </c>
    </row>
    <row r="5" spans="1:5">
      <c r="A5" s="4" t="s">
        <v>273</v>
      </c>
    </row>
    <row r="6" spans="1:5">
      <c r="A6" s="3" t="s">
        <v>272</v>
      </c>
    </row>
    <row r="7" spans="1:5">
      <c r="A7" s="4" t="s">
        <v>76</v>
      </c>
      <c r="B7" s="5" t="n">
        <v>348000000</v>
      </c>
      <c r="D7" s="5" t="n">
        <v>348000000</v>
      </c>
    </row>
    <row r="8" spans="1:5">
      <c r="A8" s="4" t="s">
        <v>274</v>
      </c>
      <c r="B8" s="7" t="n">
        <v>350000000</v>
      </c>
    </row>
    <row r="9" spans="1:5">
      <c r="A9" s="4" t="s">
        <v>275</v>
      </c>
      <c r="B9" s="4" t="s">
        <v>276</v>
      </c>
      <c r="C9" s="4" t="s">
        <v>276</v>
      </c>
    </row>
    <row r="10" spans="1:5">
      <c r="A10" s="4" t="s">
        <v>277</v>
      </c>
    </row>
    <row r="11" spans="1:5">
      <c r="A11" s="3" t="s">
        <v>272</v>
      </c>
    </row>
    <row r="12" spans="1:5">
      <c r="A12" s="4" t="s">
        <v>76</v>
      </c>
      <c r="B12" s="7" t="n">
        <v>447000000</v>
      </c>
      <c r="D12" s="5" t="n">
        <v>436000000</v>
      </c>
    </row>
    <row r="13" spans="1:5">
      <c r="A13" s="4" t="s">
        <v>278</v>
      </c>
      <c r="C13" s="9" t="n">
        <v>525000000</v>
      </c>
    </row>
    <row r="14" spans="1:5">
      <c r="A14" s="4" t="s">
        <v>275</v>
      </c>
      <c r="B14" s="4" t="s">
        <v>279</v>
      </c>
      <c r="C14" s="4" t="s">
        <v>279</v>
      </c>
    </row>
    <row r="15" spans="1:5">
      <c r="A15" s="4" t="s">
        <v>280</v>
      </c>
    </row>
    <row r="16" spans="1:5">
      <c r="A16" s="3" t="s">
        <v>272</v>
      </c>
    </row>
    <row r="17" spans="1:5">
      <c r="A17" s="4" t="s">
        <v>76</v>
      </c>
      <c r="B17" s="7" t="n">
        <v>212000000</v>
      </c>
      <c r="D17" s="5" t="n">
        <v>206000000</v>
      </c>
    </row>
    <row r="18" spans="1:5">
      <c r="A18" s="4" t="s">
        <v>278</v>
      </c>
      <c r="C18" s="9" t="n">
        <v>250000000</v>
      </c>
    </row>
    <row r="19" spans="1:5">
      <c r="A19" s="4" t="s">
        <v>275</v>
      </c>
      <c r="B19" s="4" t="s">
        <v>281</v>
      </c>
      <c r="C19" s="4" t="s">
        <v>281</v>
      </c>
    </row>
    <row r="20" spans="1:5">
      <c r="A20" s="4" t="s">
        <v>282</v>
      </c>
    </row>
    <row r="21" spans="1:5">
      <c r="A21" s="3" t="s">
        <v>272</v>
      </c>
    </row>
    <row r="22" spans="1:5">
      <c r="A22" s="4" t="s">
        <v>76</v>
      </c>
      <c r="B22" s="7" t="n">
        <v>256000000</v>
      </c>
      <c r="D22" s="5" t="n">
        <v>249000000</v>
      </c>
    </row>
    <row r="23" spans="1:5">
      <c r="A23" s="4" t="s">
        <v>278</v>
      </c>
      <c r="C23" s="9" t="n">
        <v>300000000</v>
      </c>
    </row>
    <row r="24" spans="1:5">
      <c r="A24" s="4" t="s">
        <v>275</v>
      </c>
      <c r="B24" s="4" t="s">
        <v>283</v>
      </c>
      <c r="C24" s="4" t="s">
        <v>283</v>
      </c>
    </row>
    <row r="25" spans="1:5">
      <c r="A25" s="4" t="s">
        <v>284</v>
      </c>
    </row>
    <row r="26" spans="1:5">
      <c r="A26" s="3" t="s">
        <v>272</v>
      </c>
    </row>
    <row r="27" spans="1:5">
      <c r="A27" s="4" t="s">
        <v>76</v>
      </c>
      <c r="B27" s="7" t="n">
        <v>697000000</v>
      </c>
      <c r="C27" s="9" t="n">
        <v>350000000</v>
      </c>
      <c r="D27" s="5" t="n">
        <v>351000000</v>
      </c>
    </row>
    <row r="28" spans="1:5">
      <c r="A28" s="4" t="s">
        <v>278</v>
      </c>
      <c r="C28" s="9" t="n">
        <v>350000000</v>
      </c>
    </row>
    <row r="29" spans="1:5">
      <c r="A29" s="4" t="s">
        <v>285</v>
      </c>
    </row>
    <row r="30" spans="1:5">
      <c r="A30" s="3" t="s">
        <v>272</v>
      </c>
    </row>
    <row r="31" spans="1:5">
      <c r="A31" s="4" t="s">
        <v>76</v>
      </c>
      <c r="B31" s="5" t="n">
        <v>347000000</v>
      </c>
      <c r="D31" s="5" t="n">
        <v>697000000</v>
      </c>
    </row>
    <row r="32" spans="1:5">
      <c r="A32" s="4" t="s">
        <v>274</v>
      </c>
      <c r="B32" s="7" t="n">
        <v>700000000</v>
      </c>
    </row>
    <row r="33" spans="1:5">
      <c r="A33" s="4" t="s">
        <v>275</v>
      </c>
      <c r="B33" s="4" t="s">
        <v>286</v>
      </c>
      <c r="C33" s="4" t="s">
        <v>286</v>
      </c>
    </row>
    <row r="34" spans="1:5">
      <c r="A34" s="4" t="s">
        <v>287</v>
      </c>
    </row>
    <row r="35" spans="1:5">
      <c r="A35" s="3" t="s">
        <v>272</v>
      </c>
    </row>
    <row r="36" spans="1:5">
      <c r="A36" s="4" t="s">
        <v>76</v>
      </c>
      <c r="B36" s="7" t="n">
        <v>495000000</v>
      </c>
      <c r="D36" s="5" t="n">
        <v>348000000</v>
      </c>
    </row>
    <row r="37" spans="1:5">
      <c r="A37" s="4" t="s">
        <v>274</v>
      </c>
      <c r="B37" s="7" t="n">
        <v>350000000</v>
      </c>
    </row>
    <row r="38" spans="1:5">
      <c r="A38" s="4" t="s">
        <v>275</v>
      </c>
      <c r="B38" s="4" t="s">
        <v>288</v>
      </c>
      <c r="C38" s="4" t="s">
        <v>288</v>
      </c>
    </row>
    <row r="39" spans="1:5">
      <c r="A39" s="4" t="s">
        <v>289</v>
      </c>
    </row>
    <row r="40" spans="1:5">
      <c r="A40" s="3" t="s">
        <v>272</v>
      </c>
    </row>
    <row r="41" spans="1:5">
      <c r="A41" s="4" t="s">
        <v>76</v>
      </c>
      <c r="B41" s="7" t="n">
        <v>346000000</v>
      </c>
      <c r="D41" s="5" t="n">
        <v>495000000</v>
      </c>
    </row>
    <row r="42" spans="1:5">
      <c r="A42" s="4" t="s">
        <v>274</v>
      </c>
      <c r="B42" s="7" t="n">
        <v>500000000</v>
      </c>
    </row>
    <row r="43" spans="1:5">
      <c r="A43" s="4" t="s">
        <v>275</v>
      </c>
      <c r="B43" s="4" t="s">
        <v>290</v>
      </c>
      <c r="C43" s="4" t="s">
        <v>290</v>
      </c>
    </row>
    <row r="44" spans="1:5">
      <c r="A44" s="4" t="s">
        <v>291</v>
      </c>
    </row>
    <row r="45" spans="1:5">
      <c r="A45" s="3" t="s">
        <v>272</v>
      </c>
    </row>
    <row r="46" spans="1:5">
      <c r="A46" s="4" t="s">
        <v>76</v>
      </c>
      <c r="B46" s="7" t="n">
        <v>248000000</v>
      </c>
      <c r="D46" s="5" t="n">
        <v>347000000</v>
      </c>
    </row>
    <row r="47" spans="1:5">
      <c r="A47" s="4" t="s">
        <v>274</v>
      </c>
      <c r="B47" s="7" t="n">
        <v>350000000</v>
      </c>
    </row>
    <row r="48" spans="1:5">
      <c r="A48" s="4" t="s">
        <v>275</v>
      </c>
      <c r="B48" s="4" t="s">
        <v>292</v>
      </c>
      <c r="C48" s="4" t="s">
        <v>292</v>
      </c>
    </row>
    <row r="49" spans="1:5">
      <c r="A49" s="4" t="s">
        <v>293</v>
      </c>
    </row>
    <row r="50" spans="1:5">
      <c r="A50" s="3" t="s">
        <v>272</v>
      </c>
    </row>
    <row r="51" spans="1:5">
      <c r="A51" s="4" t="s">
        <v>76</v>
      </c>
      <c r="B51" s="7" t="n">
        <v>492000000</v>
      </c>
      <c r="D51" s="5" t="n">
        <v>248000000</v>
      </c>
    </row>
    <row r="52" spans="1:5">
      <c r="A52" s="4" t="s">
        <v>274</v>
      </c>
      <c r="B52" s="7" t="n">
        <v>250000000</v>
      </c>
    </row>
    <row r="53" spans="1:5">
      <c r="A53" s="4" t="s">
        <v>275</v>
      </c>
      <c r="B53" s="4" t="s">
        <v>294</v>
      </c>
      <c r="C53" s="4" t="s">
        <v>294</v>
      </c>
    </row>
    <row r="54" spans="1:5">
      <c r="A54" s="4" t="s">
        <v>295</v>
      </c>
    </row>
    <row r="55" spans="1:5">
      <c r="A55" s="3" t="s">
        <v>272</v>
      </c>
    </row>
    <row r="56" spans="1:5">
      <c r="A56" s="4" t="s">
        <v>76</v>
      </c>
      <c r="B56" s="7" t="n">
        <v>495000000</v>
      </c>
      <c r="D56" s="5" t="n">
        <v>492000000</v>
      </c>
    </row>
    <row r="57" spans="1:5">
      <c r="A57" s="4" t="s">
        <v>274</v>
      </c>
      <c r="B57" s="7" t="n">
        <v>500000000</v>
      </c>
    </row>
    <row r="58" spans="1:5">
      <c r="A58" s="4" t="s">
        <v>275</v>
      </c>
      <c r="B58" s="4" t="s">
        <v>296</v>
      </c>
      <c r="C58" s="4" t="s">
        <v>296</v>
      </c>
    </row>
    <row r="59" spans="1:5">
      <c r="A59" s="4" t="s">
        <v>297</v>
      </c>
    </row>
    <row r="60" spans="1:5">
      <c r="A60" s="3" t="s">
        <v>272</v>
      </c>
    </row>
    <row r="61" spans="1:5">
      <c r="A61" s="4" t="s">
        <v>76</v>
      </c>
      <c r="B61" s="7" t="n">
        <v>499000000</v>
      </c>
      <c r="D61" s="5" t="n">
        <v>496000000</v>
      </c>
    </row>
    <row r="62" spans="1:5">
      <c r="A62" s="4" t="s">
        <v>274</v>
      </c>
      <c r="B62" s="7" t="n">
        <v>500000000</v>
      </c>
    </row>
    <row r="63" spans="1:5">
      <c r="A63" s="4" t="s">
        <v>275</v>
      </c>
      <c r="B63" s="4" t="s">
        <v>298</v>
      </c>
      <c r="C63" s="4" t="s">
        <v>298</v>
      </c>
    </row>
    <row r="64" spans="1:5">
      <c r="A64" s="4" t="s">
        <v>299</v>
      </c>
    </row>
    <row r="65" spans="1:5">
      <c r="A65" s="3" t="s">
        <v>272</v>
      </c>
    </row>
    <row r="66" spans="1:5">
      <c r="A66" s="4" t="s">
        <v>76</v>
      </c>
      <c r="B66" s="7" t="n">
        <v>57000000</v>
      </c>
      <c r="D66" s="5" t="n">
        <v>698000000</v>
      </c>
    </row>
    <row r="67" spans="1:5">
      <c r="A67" s="4" t="s">
        <v>83</v>
      </c>
      <c r="B67" s="5" t="n">
        <v>200000000</v>
      </c>
      <c r="D67" s="5" t="n">
        <v>0</v>
      </c>
    </row>
    <row r="68" spans="1:5">
      <c r="A68" s="4" t="s">
        <v>274</v>
      </c>
      <c r="B68" s="5" t="n">
        <v>1000000000</v>
      </c>
    </row>
    <row r="69" spans="1:5">
      <c r="A69" s="4" t="s">
        <v>300</v>
      </c>
    </row>
    <row r="70" spans="1:5">
      <c r="A70" s="3" t="s">
        <v>272</v>
      </c>
    </row>
    <row r="71" spans="1:5">
      <c r="A71" s="4" t="s">
        <v>76</v>
      </c>
      <c r="D71" s="5" t="n">
        <v>63000000</v>
      </c>
    </row>
    <row r="72" spans="1:5">
      <c r="A72" s="4" t="s">
        <v>301</v>
      </c>
    </row>
    <row r="73" spans="1:5">
      <c r="A73" s="3" t="s">
        <v>272</v>
      </c>
    </row>
    <row r="74" spans="1:5">
      <c r="A74" s="4" t="s">
        <v>83</v>
      </c>
      <c r="B74" s="5" t="n">
        <v>95000000</v>
      </c>
      <c r="D74" s="5" t="n">
        <v>250000000</v>
      </c>
    </row>
    <row r="75" spans="1:5">
      <c r="A75" s="4" t="s">
        <v>302</v>
      </c>
    </row>
    <row r="76" spans="1:5">
      <c r="A76" s="3" t="s">
        <v>272</v>
      </c>
    </row>
    <row r="77" spans="1:5">
      <c r="A77" s="4" t="s">
        <v>83</v>
      </c>
      <c r="B77" s="5" t="n">
        <v>77000000</v>
      </c>
      <c r="D77" s="5" t="n">
        <v>0</v>
      </c>
    </row>
    <row r="78" spans="1:5">
      <c r="A78" s="4" t="s">
        <v>303</v>
      </c>
    </row>
    <row r="79" spans="1:5">
      <c r="A79" s="3" t="s">
        <v>272</v>
      </c>
    </row>
    <row r="80" spans="1:5">
      <c r="A80" s="4" t="s">
        <v>83</v>
      </c>
      <c r="B80" s="7" t="n">
        <v>23000000</v>
      </c>
      <c r="D80" s="7" t="n">
        <v>24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48"/>
  </cols>
  <sheetData>
    <row r="1" spans="1:2">
      <c r="A1" s="1" t="s">
        <v>304</v>
      </c>
      <c r="B1" s="2" t="s">
        <v>25</v>
      </c>
    </row>
    <row r="2" spans="1:2">
      <c r="B2" s="2" t="s">
        <v>305</v>
      </c>
    </row>
    <row r="3" spans="1:2">
      <c r="A3" s="3" t="s">
        <v>306</v>
      </c>
    </row>
    <row r="4" spans="1:2">
      <c r="A4" s="4" t="s">
        <v>307</v>
      </c>
      <c r="B4" s="7" t="n">
        <v>253</v>
      </c>
    </row>
    <row r="5" spans="1:2">
      <c r="A5" s="4" t="s">
        <v>308</v>
      </c>
      <c r="B5" s="5" t="n">
        <v>2</v>
      </c>
    </row>
    <row r="6" spans="1:2">
      <c r="A6" s="4" t="s">
        <v>309</v>
      </c>
      <c r="B6" s="8" t="n">
        <v>0.26</v>
      </c>
    </row>
    <row r="7" spans="1:2">
      <c r="A7" s="4" t="s">
        <v>310</v>
      </c>
    </row>
    <row r="8" spans="1:2">
      <c r="A8" s="3" t="s">
        <v>306</v>
      </c>
    </row>
    <row r="9" spans="1:2">
      <c r="A9" s="4" t="s">
        <v>311</v>
      </c>
      <c r="B9" s="5" t="n">
        <v>486108000</v>
      </c>
    </row>
    <row r="10" spans="1:2">
      <c r="A10" s="4" t="s">
        <v>312</v>
      </c>
      <c r="B10" s="8" t="n">
        <v>0.01</v>
      </c>
    </row>
    <row r="11" spans="1:2">
      <c r="A11" s="4" t="s">
        <v>313</v>
      </c>
      <c r="B11"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314</v>
      </c>
      <c r="B1" s="2" t="s">
        <v>25</v>
      </c>
    </row>
    <row r="2" spans="1:2">
      <c r="B2" s="2" t="s">
        <v>315</v>
      </c>
    </row>
    <row r="3" spans="1:2">
      <c r="A3" s="3" t="s">
        <v>316</v>
      </c>
    </row>
    <row r="4" spans="1:2">
      <c r="A4" s="4" t="s">
        <v>317</v>
      </c>
      <c r="B4" s="5" t="n">
        <v>17</v>
      </c>
    </row>
    <row r="5" spans="1:2">
      <c r="A5" s="4" t="s">
        <v>318</v>
      </c>
    </row>
    <row r="6" spans="1:2">
      <c r="A6" s="3" t="s">
        <v>316</v>
      </c>
    </row>
    <row r="7" spans="1:2">
      <c r="A7" s="4" t="s">
        <v>319</v>
      </c>
      <c r="B7" s="4" t="s">
        <v>320</v>
      </c>
    </row>
    <row r="8" spans="1:2">
      <c r="A8" s="4" t="s">
        <v>317</v>
      </c>
      <c r="B8" s="5" t="n">
        <v>2</v>
      </c>
    </row>
    <row r="9" spans="1:2">
      <c r="A9" s="4" t="s">
        <v>321</v>
      </c>
    </row>
    <row r="10" spans="1:2">
      <c r="A10" s="3" t="s">
        <v>316</v>
      </c>
    </row>
    <row r="11" spans="1:2">
      <c r="A11" s="4" t="s">
        <v>319</v>
      </c>
      <c r="B11" s="4" t="s">
        <v>322</v>
      </c>
    </row>
    <row r="12" spans="1:2">
      <c r="A12" s="4" t="s">
        <v>317</v>
      </c>
      <c r="B12" s="5" t="n">
        <v>5</v>
      </c>
    </row>
    <row r="13" spans="1:2">
      <c r="A13" s="4" t="s">
        <v>323</v>
      </c>
    </row>
    <row r="14" spans="1:2">
      <c r="A14" s="3" t="s">
        <v>316</v>
      </c>
    </row>
    <row r="15" spans="1:2">
      <c r="A15" s="4" t="s">
        <v>324</v>
      </c>
      <c r="B15" s="4" t="s">
        <v>325</v>
      </c>
    </row>
    <row r="16" spans="1:2">
      <c r="A16" s="4" t="s">
        <v>326</v>
      </c>
      <c r="B16"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25</v>
      </c>
    </row>
    <row r="2" spans="1:4">
      <c r="B2" s="2" t="s">
        <v>26</v>
      </c>
      <c r="C2" s="2" t="s">
        <v>27</v>
      </c>
      <c r="D2" s="2" t="s">
        <v>2</v>
      </c>
    </row>
    <row r="3" spans="1:4">
      <c r="A3" s="3" t="s">
        <v>316</v>
      </c>
    </row>
    <row r="4" spans="1:4">
      <c r="A4" s="4" t="s">
        <v>328</v>
      </c>
      <c r="B4" s="7" t="n">
        <v>29</v>
      </c>
      <c r="C4" s="7" t="n">
        <v>28</v>
      </c>
    </row>
    <row r="5" spans="1:4">
      <c r="A5" s="4" t="s">
        <v>329</v>
      </c>
      <c r="B5" s="5" t="n">
        <v>-1429</v>
      </c>
      <c r="C5" s="5" t="n">
        <v>-1484</v>
      </c>
    </row>
    <row r="6" spans="1:4">
      <c r="A6" s="4" t="s">
        <v>330</v>
      </c>
      <c r="B6" s="5" t="n">
        <v>2</v>
      </c>
      <c r="C6" s="5" t="n">
        <v>-5</v>
      </c>
    </row>
    <row r="7" spans="1:4">
      <c r="A7" s="4" t="s">
        <v>331</v>
      </c>
      <c r="B7" s="5" t="n">
        <v>-1398</v>
      </c>
      <c r="C7" s="7" t="n">
        <v>-1461</v>
      </c>
    </row>
    <row r="8" spans="1:4">
      <c r="A8" s="4" t="s">
        <v>332</v>
      </c>
      <c r="B8" s="5" t="n">
        <v>97</v>
      </c>
      <c r="D8" s="7" t="n">
        <v>71</v>
      </c>
    </row>
    <row r="9" spans="1:4">
      <c r="A9" s="4" t="s">
        <v>333</v>
      </c>
      <c r="B9" s="7" t="n">
        <v>210</v>
      </c>
      <c r="D9" s="7" t="n">
        <v>16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4</v>
      </c>
      <c r="B1" s="2" t="s">
        <v>25</v>
      </c>
    </row>
    <row r="2" spans="1:4">
      <c r="B2" s="2" t="s">
        <v>26</v>
      </c>
      <c r="C2" s="2" t="s">
        <v>27</v>
      </c>
      <c r="D2" s="2" t="s">
        <v>2</v>
      </c>
    </row>
    <row r="3" spans="1:4">
      <c r="A3" s="3" t="s">
        <v>316</v>
      </c>
    </row>
    <row r="4" spans="1:4">
      <c r="A4" s="4" t="s">
        <v>328</v>
      </c>
      <c r="B4" s="7" t="n">
        <v>0</v>
      </c>
      <c r="C4" s="7" t="n">
        <v>2</v>
      </c>
    </row>
    <row r="5" spans="1:4">
      <c r="A5" s="4" t="s">
        <v>329</v>
      </c>
      <c r="B5" s="5" t="n">
        <v>-39</v>
      </c>
      <c r="C5" s="5" t="n">
        <v>-38</v>
      </c>
    </row>
    <row r="6" spans="1:4">
      <c r="A6" s="4" t="s">
        <v>330</v>
      </c>
      <c r="B6" s="5" t="n">
        <v>-7</v>
      </c>
      <c r="C6" s="5" t="n">
        <v>-9</v>
      </c>
    </row>
    <row r="7" spans="1:4">
      <c r="A7" s="4" t="s">
        <v>331</v>
      </c>
      <c r="B7" s="5" t="n">
        <v>-46</v>
      </c>
      <c r="C7" s="7" t="n">
        <v>-45</v>
      </c>
    </row>
    <row r="8" spans="1:4">
      <c r="A8" s="4" t="s">
        <v>332</v>
      </c>
      <c r="B8" s="5" t="n">
        <v>4</v>
      </c>
      <c r="D8" s="7" t="n">
        <v>4</v>
      </c>
    </row>
    <row r="9" spans="1:4">
      <c r="A9" s="4" t="s">
        <v>333</v>
      </c>
      <c r="B9" s="7" t="n">
        <v>25</v>
      </c>
      <c r="D9" s="7"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v>
      </c>
      <c r="B1" s="2" t="s">
        <v>26</v>
      </c>
      <c r="C1" s="2" t="s">
        <v>2</v>
      </c>
      <c r="D1" s="2" t="s">
        <v>27</v>
      </c>
    </row>
    <row r="2" spans="1:4">
      <c r="A2" s="3" t="s">
        <v>58</v>
      </c>
    </row>
    <row r="3" spans="1:4">
      <c r="A3" s="4" t="s">
        <v>59</v>
      </c>
      <c r="B3" s="7" t="n">
        <v>8363</v>
      </c>
      <c r="C3" s="7" t="n">
        <v>8384</v>
      </c>
      <c r="D3" s="7" t="n">
        <v>8400</v>
      </c>
    </row>
    <row r="4" spans="1:4">
      <c r="A4" s="4" t="s">
        <v>60</v>
      </c>
      <c r="B4" s="5" t="n">
        <v>2521</v>
      </c>
      <c r="C4" s="5" t="n">
        <v>2520</v>
      </c>
      <c r="D4" s="5" t="n">
        <v>2522</v>
      </c>
    </row>
    <row r="5" spans="1:4">
      <c r="A5" s="4" t="s">
        <v>61</v>
      </c>
      <c r="B5" s="5" t="n">
        <v>3793</v>
      </c>
      <c r="C5" s="5" t="n">
        <v>3837</v>
      </c>
      <c r="D5" s="5" t="n">
        <v>3768</v>
      </c>
    </row>
    <row r="6" spans="1:4">
      <c r="A6" s="4" t="s">
        <v>62</v>
      </c>
      <c r="B6" s="5" t="n">
        <v>7</v>
      </c>
      <c r="C6" s="5" t="n">
        <v>2</v>
      </c>
      <c r="D6" s="5" t="n">
        <v>2</v>
      </c>
    </row>
    <row r="7" spans="1:4">
      <c r="A7" s="4" t="s">
        <v>63</v>
      </c>
      <c r="B7" s="5" t="n">
        <v>62</v>
      </c>
      <c r="C7" s="5" t="n">
        <v>56</v>
      </c>
      <c r="D7" s="5" t="n">
        <v>255</v>
      </c>
    </row>
    <row r="8" spans="1:4">
      <c r="A8" s="4" t="s">
        <v>64</v>
      </c>
      <c r="B8" s="5" t="n">
        <v>78</v>
      </c>
      <c r="C8" s="5" t="n">
        <v>81</v>
      </c>
      <c r="D8" s="5" t="n">
        <v>63</v>
      </c>
    </row>
    <row r="9" spans="1:4">
      <c r="A9" s="4" t="s">
        <v>65</v>
      </c>
      <c r="B9" s="5" t="n">
        <v>14824</v>
      </c>
      <c r="C9" s="5" t="n">
        <v>14880</v>
      </c>
      <c r="D9" s="5" t="n">
        <v>15010</v>
      </c>
    </row>
    <row r="10" spans="1:4">
      <c r="A10" s="3" t="s">
        <v>66</v>
      </c>
    </row>
    <row r="11" spans="1:4">
      <c r="A11" s="4" t="s">
        <v>67</v>
      </c>
      <c r="B11" s="5" t="n">
        <v>22</v>
      </c>
      <c r="C11" s="5" t="n">
        <v>20</v>
      </c>
      <c r="D11" s="5" t="n">
        <v>17</v>
      </c>
    </row>
    <row r="12" spans="1:4">
      <c r="A12" s="4" t="s">
        <v>68</v>
      </c>
      <c r="B12" s="5" t="n">
        <v>26</v>
      </c>
      <c r="C12" s="5" t="n">
        <v>25</v>
      </c>
      <c r="D12" s="5" t="n">
        <v>29</v>
      </c>
    </row>
    <row r="13" spans="1:4">
      <c r="A13" s="4" t="s">
        <v>69</v>
      </c>
      <c r="B13" s="5" t="n">
        <v>815</v>
      </c>
      <c r="C13" s="5" t="n">
        <v>650</v>
      </c>
      <c r="D13" s="5" t="n">
        <v>802</v>
      </c>
    </row>
    <row r="14" spans="1:4">
      <c r="A14" s="4" t="s">
        <v>70</v>
      </c>
      <c r="B14" s="5" t="n">
        <v>101</v>
      </c>
      <c r="C14" s="5" t="n">
        <v>75</v>
      </c>
      <c r="D14" s="5" t="n">
        <v>95</v>
      </c>
    </row>
    <row r="15" spans="1:4">
      <c r="A15" s="4" t="s">
        <v>71</v>
      </c>
      <c r="B15" s="5" t="n">
        <v>1966</v>
      </c>
      <c r="C15" s="5" t="n">
        <v>1732</v>
      </c>
      <c r="D15" s="5" t="n">
        <v>2151</v>
      </c>
    </row>
    <row r="16" spans="1:4">
      <c r="A16" s="4" t="s">
        <v>72</v>
      </c>
      <c r="B16" s="5" t="n">
        <v>497</v>
      </c>
      <c r="C16" s="5" t="n">
        <v>452</v>
      </c>
      <c r="D16" s="5" t="n">
        <v>428</v>
      </c>
    </row>
    <row r="17" spans="1:4">
      <c r="A17" s="4" t="s">
        <v>73</v>
      </c>
      <c r="B17" s="5" t="n">
        <v>368</v>
      </c>
      <c r="C17" s="5" t="n">
        <v>360</v>
      </c>
      <c r="D17" s="5" t="n">
        <v>306</v>
      </c>
    </row>
    <row r="18" spans="1:4">
      <c r="A18" s="4" t="s">
        <v>74</v>
      </c>
      <c r="B18" s="5" t="n">
        <v>3795</v>
      </c>
      <c r="C18" s="5" t="n">
        <v>3314</v>
      </c>
      <c r="D18" s="5" t="n">
        <v>3828</v>
      </c>
    </row>
    <row r="19" spans="1:4">
      <c r="A19" s="4" t="s">
        <v>75</v>
      </c>
      <c r="B19" s="5" t="n">
        <v>18619</v>
      </c>
      <c r="C19" s="5" t="n">
        <v>18194</v>
      </c>
      <c r="D19" s="5" t="n">
        <v>18838</v>
      </c>
    </row>
    <row r="20" spans="1:4">
      <c r="A20" s="3" t="s">
        <v>58</v>
      </c>
    </row>
    <row r="21" spans="1:4">
      <c r="A21" s="4" t="s">
        <v>76</v>
      </c>
      <c r="B21" s="5" t="n">
        <v>5289</v>
      </c>
      <c r="C21" s="5" t="n">
        <v>5474</v>
      </c>
      <c r="D21" s="5" t="n">
        <v>5274</v>
      </c>
    </row>
    <row r="22" spans="1:4">
      <c r="A22" s="4" t="s">
        <v>77</v>
      </c>
      <c r="B22" s="5" t="n">
        <v>150</v>
      </c>
      <c r="C22" s="5" t="n">
        <v>162</v>
      </c>
      <c r="D22" s="5" t="n">
        <v>266</v>
      </c>
    </row>
    <row r="23" spans="1:4">
      <c r="A23" s="4" t="s">
        <v>78</v>
      </c>
      <c r="B23" s="5" t="n">
        <v>67</v>
      </c>
      <c r="C23" s="5" t="n">
        <v>48</v>
      </c>
      <c r="D23" s="5" t="n">
        <v>49</v>
      </c>
    </row>
    <row r="24" spans="1:4">
      <c r="A24" s="4" t="s">
        <v>79</v>
      </c>
      <c r="B24" s="5" t="n">
        <v>77</v>
      </c>
      <c r="C24" s="5" t="n">
        <v>93</v>
      </c>
      <c r="D24" s="5" t="n">
        <v>38</v>
      </c>
    </row>
    <row r="25" spans="1:4">
      <c r="A25" s="4" t="s">
        <v>80</v>
      </c>
      <c r="B25" s="5" t="n">
        <v>2253</v>
      </c>
      <c r="C25" s="5" t="n">
        <v>2237</v>
      </c>
      <c r="D25" s="5" t="n">
        <v>2289</v>
      </c>
    </row>
    <row r="26" spans="1:4">
      <c r="A26" s="4" t="s">
        <v>81</v>
      </c>
      <c r="B26" s="5" t="n">
        <v>233</v>
      </c>
      <c r="C26" s="5" t="n">
        <v>208</v>
      </c>
      <c r="D26" s="5" t="n">
        <v>206</v>
      </c>
    </row>
    <row r="27" spans="1:4">
      <c r="A27" s="4" t="s">
        <v>82</v>
      </c>
      <c r="B27" s="5" t="n">
        <v>8069</v>
      </c>
      <c r="C27" s="5" t="n">
        <v>8222</v>
      </c>
      <c r="D27" s="5" t="n">
        <v>8122</v>
      </c>
    </row>
    <row r="28" spans="1:4">
      <c r="A28" s="3" t="s">
        <v>66</v>
      </c>
    </row>
    <row r="29" spans="1:4">
      <c r="A29" s="4" t="s">
        <v>83</v>
      </c>
      <c r="B29" s="5" t="n">
        <v>395</v>
      </c>
      <c r="C29" s="5" t="n">
        <v>274</v>
      </c>
      <c r="D29" s="5" t="n">
        <v>1075</v>
      </c>
    </row>
    <row r="30" spans="1:4">
      <c r="A30" s="4" t="s">
        <v>84</v>
      </c>
      <c r="B30" s="5" t="n">
        <v>20</v>
      </c>
      <c r="C30" s="5" t="n">
        <v>21</v>
      </c>
      <c r="D30" s="5" t="n">
        <v>23</v>
      </c>
    </row>
    <row r="31" spans="1:4">
      <c r="A31" s="4" t="s">
        <v>85</v>
      </c>
      <c r="B31" s="5" t="n">
        <v>139</v>
      </c>
      <c r="C31" s="5" t="n">
        <v>194</v>
      </c>
      <c r="D31" s="5" t="n">
        <v>143</v>
      </c>
    </row>
    <row r="32" spans="1:4">
      <c r="A32" s="4" t="s">
        <v>86</v>
      </c>
      <c r="B32" s="5" t="n">
        <v>3</v>
      </c>
      <c r="C32" s="5" t="n">
        <v>1</v>
      </c>
      <c r="D32" s="5" t="n">
        <v>6</v>
      </c>
    </row>
    <row r="33" spans="1:4">
      <c r="A33" s="4" t="s">
        <v>87</v>
      </c>
      <c r="B33" s="5" t="n">
        <v>114</v>
      </c>
      <c r="C33" s="5" t="n">
        <v>86</v>
      </c>
      <c r="D33" s="5" t="n">
        <v>102</v>
      </c>
    </row>
    <row r="34" spans="1:4">
      <c r="A34" s="4" t="s">
        <v>88</v>
      </c>
      <c r="B34" s="5" t="n">
        <v>235</v>
      </c>
      <c r="C34" s="5" t="n">
        <v>178</v>
      </c>
      <c r="D34" s="5" t="n">
        <v>204</v>
      </c>
    </row>
    <row r="35" spans="1:4">
      <c r="A35" s="4" t="s">
        <v>89</v>
      </c>
      <c r="B35" s="5" t="n">
        <v>2814</v>
      </c>
      <c r="C35" s="5" t="n">
        <v>2533</v>
      </c>
      <c r="D35" s="5" t="n">
        <v>2583</v>
      </c>
    </row>
    <row r="36" spans="1:4">
      <c r="A36" s="4" t="s">
        <v>90</v>
      </c>
      <c r="B36" s="5" t="n">
        <v>3720</v>
      </c>
      <c r="C36" s="5" t="n">
        <v>3287</v>
      </c>
      <c r="D36" s="5" t="n">
        <v>4136</v>
      </c>
    </row>
    <row r="37" spans="1:4">
      <c r="A37" s="4" t="s">
        <v>91</v>
      </c>
      <c r="B37" s="5" t="n">
        <v>11789</v>
      </c>
      <c r="C37" s="5" t="n">
        <v>11509</v>
      </c>
      <c r="D37" s="5" t="n">
        <v>12258</v>
      </c>
    </row>
    <row r="38" spans="1:4">
      <c r="A38" s="3" t="s">
        <v>92</v>
      </c>
    </row>
    <row r="39" spans="1:4">
      <c r="A39" s="4" t="s">
        <v>93</v>
      </c>
      <c r="B39" s="5" t="n">
        <v>5</v>
      </c>
      <c r="C39" s="5" t="n">
        <v>5</v>
      </c>
      <c r="D39" s="5" t="n">
        <v>5</v>
      </c>
    </row>
    <row r="40" spans="1:4">
      <c r="A40" s="4" t="s">
        <v>94</v>
      </c>
      <c r="B40" s="5" t="n">
        <v>135</v>
      </c>
      <c r="C40" s="5" t="n">
        <v>127</v>
      </c>
      <c r="D40" s="5" t="n">
        <v>124</v>
      </c>
    </row>
    <row r="41" spans="1:4">
      <c r="A41" s="4" t="s">
        <v>95</v>
      </c>
      <c r="B41" s="5" t="n">
        <v>287</v>
      </c>
      <c r="C41" s="5" t="n">
        <v>287</v>
      </c>
      <c r="D41" s="5" t="n">
        <v>287</v>
      </c>
    </row>
    <row r="42" spans="1:4">
      <c r="A42" s="4" t="s">
        <v>96</v>
      </c>
      <c r="B42" s="5" t="n">
        <v>-521</v>
      </c>
      <c r="C42" s="5" t="n">
        <v>-503</v>
      </c>
      <c r="D42" s="5" t="n">
        <v>-485</v>
      </c>
    </row>
    <row r="43" spans="1:4">
      <c r="A43" s="4" t="s">
        <v>97</v>
      </c>
      <c r="B43" s="5" t="n">
        <v>6924</v>
      </c>
      <c r="C43" s="5" t="n">
        <v>6769</v>
      </c>
      <c r="D43" s="5" t="n">
        <v>6649</v>
      </c>
    </row>
    <row r="44" spans="1:4">
      <c r="A44" s="4" t="s">
        <v>98</v>
      </c>
      <c r="B44" s="5" t="n">
        <v>6830</v>
      </c>
      <c r="C44" s="5" t="n">
        <v>6685</v>
      </c>
      <c r="D44" s="5" t="n">
        <v>6580</v>
      </c>
    </row>
    <row r="45" spans="1:4">
      <c r="A45" s="4" t="s">
        <v>99</v>
      </c>
      <c r="B45" s="7" t="n">
        <v>18619</v>
      </c>
      <c r="C45" s="7" t="n">
        <v>18194</v>
      </c>
      <c r="D45" s="7" t="n">
        <v>188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35</v>
      </c>
      <c r="B1" s="2" t="s">
        <v>24</v>
      </c>
      <c r="C1" s="2" t="s">
        <v>25</v>
      </c>
      <c r="E1" s="2" t="s">
        <v>1</v>
      </c>
    </row>
    <row r="2" spans="1:6">
      <c r="B2" s="2" t="s">
        <v>2</v>
      </c>
      <c r="C2" s="2" t="s">
        <v>26</v>
      </c>
      <c r="D2" s="2" t="s">
        <v>27</v>
      </c>
      <c r="E2" s="2" t="s">
        <v>2</v>
      </c>
      <c r="F2" s="2" t="s">
        <v>336</v>
      </c>
    </row>
    <row r="3" spans="1:6">
      <c r="A3" s="3" t="s">
        <v>170</v>
      </c>
    </row>
    <row r="4" spans="1:6">
      <c r="A4" s="4" t="s">
        <v>337</v>
      </c>
      <c r="C4" s="4" t="s">
        <v>338</v>
      </c>
      <c r="D4" s="4" t="s">
        <v>339</v>
      </c>
      <c r="E4" s="4" t="s">
        <v>340</v>
      </c>
      <c r="F4" s="4" t="s">
        <v>339</v>
      </c>
    </row>
    <row r="5" spans="1:6">
      <c r="A5" s="4" t="s">
        <v>341</v>
      </c>
    </row>
    <row r="6" spans="1:6">
      <c r="A6" s="3" t="s">
        <v>342</v>
      </c>
    </row>
    <row r="7" spans="1:6">
      <c r="A7" s="4" t="s">
        <v>343</v>
      </c>
      <c r="B7" s="9" t="n">
        <v>-32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25</v>
      </c>
    </row>
    <row r="2" spans="1:2">
      <c r="B2" s="2" t="s">
        <v>45</v>
      </c>
    </row>
    <row r="3" spans="1:2">
      <c r="A3" s="3" t="s">
        <v>345</v>
      </c>
    </row>
    <row r="4" spans="1:2">
      <c r="A4" s="4" t="s">
        <v>346</v>
      </c>
      <c r="B4" s="7" t="n">
        <v>242</v>
      </c>
    </row>
    <row r="5" spans="1:2">
      <c r="A5" s="4" t="s">
        <v>347</v>
      </c>
      <c r="B5" s="5" t="n">
        <v>74</v>
      </c>
    </row>
    <row r="6" spans="1:2">
      <c r="A6" s="4" t="s">
        <v>348</v>
      </c>
      <c r="B6" s="5" t="n">
        <v>-8</v>
      </c>
    </row>
    <row r="7" spans="1:2">
      <c r="A7" s="4" t="s">
        <v>349</v>
      </c>
      <c r="B7" s="5" t="n">
        <v>-102</v>
      </c>
    </row>
    <row r="8" spans="1:2">
      <c r="A8" s="4" t="s">
        <v>350</v>
      </c>
      <c r="B8" s="5" t="n">
        <v>206</v>
      </c>
    </row>
    <row r="9" spans="1:2">
      <c r="A9" s="4" t="s">
        <v>351</v>
      </c>
    </row>
    <row r="10" spans="1:2">
      <c r="A10" s="3" t="s">
        <v>345</v>
      </c>
    </row>
    <row r="11" spans="1:2">
      <c r="A11" s="4" t="s">
        <v>346</v>
      </c>
      <c r="B11" s="5" t="n">
        <v>216</v>
      </c>
    </row>
    <row r="12" spans="1:2">
      <c r="A12" s="4" t="s">
        <v>347</v>
      </c>
      <c r="B12" s="5" t="n">
        <v>74</v>
      </c>
    </row>
    <row r="13" spans="1:2">
      <c r="A13" s="4" t="s">
        <v>348</v>
      </c>
      <c r="B13" s="5" t="n">
        <v>-8</v>
      </c>
    </row>
    <row r="14" spans="1:2">
      <c r="A14" s="4" t="s">
        <v>349</v>
      </c>
      <c r="B14" s="5" t="n">
        <v>-101</v>
      </c>
    </row>
    <row r="15" spans="1:2">
      <c r="A15" s="4" t="s">
        <v>350</v>
      </c>
      <c r="B15" s="5" t="n">
        <v>181</v>
      </c>
    </row>
    <row r="16" spans="1:2">
      <c r="A16" s="4" t="s">
        <v>352</v>
      </c>
    </row>
    <row r="17" spans="1:2">
      <c r="A17" s="3" t="s">
        <v>345</v>
      </c>
    </row>
    <row r="18" spans="1:2">
      <c r="A18" s="4" t="s">
        <v>346</v>
      </c>
      <c r="B18" s="5" t="n">
        <v>26</v>
      </c>
    </row>
    <row r="19" spans="1:2">
      <c r="A19" s="4" t="s">
        <v>347</v>
      </c>
      <c r="B19" s="5" t="n">
        <v>0</v>
      </c>
    </row>
    <row r="20" spans="1:2">
      <c r="A20" s="4" t="s">
        <v>348</v>
      </c>
      <c r="B20" s="5" t="n">
        <v>0</v>
      </c>
    </row>
    <row r="21" spans="1:2">
      <c r="A21" s="4" t="s">
        <v>349</v>
      </c>
      <c r="B21" s="5" t="n">
        <v>-1</v>
      </c>
    </row>
    <row r="22" spans="1:2">
      <c r="A22" s="4" t="s">
        <v>350</v>
      </c>
      <c r="B22" s="7" t="n">
        <v>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3</v>
      </c>
      <c r="B1" s="2" t="s">
        <v>354</v>
      </c>
      <c r="C1" s="2" t="s">
        <v>355</v>
      </c>
      <c r="D1" s="2" t="s">
        <v>26</v>
      </c>
      <c r="E1" s="2" t="s">
        <v>27</v>
      </c>
      <c r="F1" s="2" t="s">
        <v>2</v>
      </c>
    </row>
    <row r="2" spans="1:6">
      <c r="A2" s="3" t="s">
        <v>356</v>
      </c>
    </row>
    <row r="3" spans="1:6">
      <c r="A3" s="4" t="s">
        <v>357</v>
      </c>
      <c r="D3" s="7" t="n">
        <v>10</v>
      </c>
      <c r="E3" s="7" t="n">
        <v>19</v>
      </c>
    </row>
    <row r="4" spans="1:6">
      <c r="A4" s="4" t="s">
        <v>83</v>
      </c>
      <c r="D4" s="5" t="n">
        <v>395</v>
      </c>
      <c r="E4" s="7" t="n">
        <v>1075</v>
      </c>
      <c r="F4" s="7" t="n">
        <v>274</v>
      </c>
    </row>
    <row r="5" spans="1:6">
      <c r="A5" s="4" t="s">
        <v>358</v>
      </c>
    </row>
    <row r="6" spans="1:6">
      <c r="A6" s="3" t="s">
        <v>356</v>
      </c>
    </row>
    <row r="7" spans="1:6">
      <c r="A7" s="4" t="s">
        <v>359</v>
      </c>
      <c r="B7" s="8" t="n">
        <v>0.26</v>
      </c>
    </row>
    <row r="8" spans="1:6">
      <c r="A8" s="4" t="s">
        <v>299</v>
      </c>
    </row>
    <row r="9" spans="1:6">
      <c r="A9" s="3" t="s">
        <v>356</v>
      </c>
    </row>
    <row r="10" spans="1:6">
      <c r="A10" s="4" t="s">
        <v>83</v>
      </c>
      <c r="D10" s="7" t="n">
        <v>200</v>
      </c>
      <c r="F10" s="7" t="n">
        <v>0</v>
      </c>
    </row>
    <row r="11" spans="1:6">
      <c r="A11" s="4" t="s">
        <v>360</v>
      </c>
    </row>
    <row r="12" spans="1:6">
      <c r="A12" s="3" t="s">
        <v>356</v>
      </c>
    </row>
    <row r="13" spans="1:6">
      <c r="A13" s="4" t="s">
        <v>357</v>
      </c>
      <c r="C13" s="7" t="n">
        <v>100</v>
      </c>
    </row>
    <row r="14" spans="1:6">
      <c r="A14" s="4" t="s">
        <v>83</v>
      </c>
      <c r="C14" s="7" t="n">
        <v>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25</v>
      </c>
    </row>
    <row r="2" spans="1:3">
      <c r="B2" s="2" t="s">
        <v>26</v>
      </c>
      <c r="C2" s="2" t="s">
        <v>27</v>
      </c>
    </row>
    <row r="3" spans="1:3">
      <c r="A3" s="3" t="s">
        <v>101</v>
      </c>
    </row>
    <row r="4" spans="1:3">
      <c r="A4" s="4" t="s">
        <v>39</v>
      </c>
      <c r="B4" s="7" t="n">
        <v>560</v>
      </c>
      <c r="C4" s="7" t="n">
        <v>584</v>
      </c>
    </row>
    <row r="5" spans="1:3">
      <c r="A5" s="3" t="s">
        <v>102</v>
      </c>
    </row>
    <row r="6" spans="1:3">
      <c r="A6" s="4" t="s">
        <v>103</v>
      </c>
      <c r="B6" s="5" t="n">
        <v>229</v>
      </c>
      <c r="C6" s="5" t="n">
        <v>220</v>
      </c>
    </row>
    <row r="7" spans="1:3">
      <c r="A7" s="4" t="s">
        <v>104</v>
      </c>
      <c r="B7" s="5" t="n">
        <v>24</v>
      </c>
      <c r="C7" s="5" t="n">
        <v>29</v>
      </c>
    </row>
    <row r="8" spans="1:3">
      <c r="A8" s="4" t="s">
        <v>105</v>
      </c>
      <c r="B8" s="5" t="n">
        <v>7</v>
      </c>
      <c r="C8" s="5" t="n">
        <v>7</v>
      </c>
    </row>
    <row r="9" spans="1:3">
      <c r="A9" s="4" t="s">
        <v>106</v>
      </c>
      <c r="B9" s="5" t="n">
        <v>45</v>
      </c>
      <c r="C9" s="5" t="n">
        <v>51</v>
      </c>
    </row>
    <row r="10" spans="1:3">
      <c r="A10" s="4" t="s">
        <v>107</v>
      </c>
      <c r="B10" s="5" t="n">
        <v>-92</v>
      </c>
      <c r="C10" s="5" t="n">
        <v>-79</v>
      </c>
    </row>
    <row r="11" spans="1:3">
      <c r="A11" s="3" t="s">
        <v>108</v>
      </c>
    </row>
    <row r="12" spans="1:3">
      <c r="A12" s="4" t="s">
        <v>109</v>
      </c>
      <c r="B12" s="5" t="n">
        <v>-234</v>
      </c>
      <c r="C12" s="5" t="n">
        <v>-310</v>
      </c>
    </row>
    <row r="13" spans="1:3">
      <c r="A13" s="4" t="s">
        <v>110</v>
      </c>
      <c r="B13" s="5" t="n">
        <v>-166</v>
      </c>
      <c r="C13" s="5" t="n">
        <v>-130</v>
      </c>
    </row>
    <row r="14" spans="1:3">
      <c r="A14" s="4" t="s">
        <v>111</v>
      </c>
      <c r="B14" s="5" t="n">
        <v>315</v>
      </c>
      <c r="C14" s="5" t="n">
        <v>237</v>
      </c>
    </row>
    <row r="15" spans="1:3">
      <c r="A15" s="4" t="s">
        <v>112</v>
      </c>
      <c r="B15" s="5" t="n">
        <v>-36</v>
      </c>
      <c r="C15" s="5" t="n">
        <v>-116</v>
      </c>
    </row>
    <row r="16" spans="1:3">
      <c r="A16" s="4" t="s">
        <v>113</v>
      </c>
      <c r="B16" s="5" t="n">
        <v>-31</v>
      </c>
      <c r="C16" s="5" t="n">
        <v>-23</v>
      </c>
    </row>
    <row r="17" spans="1:3">
      <c r="A17" s="4" t="s">
        <v>114</v>
      </c>
      <c r="B17" s="5" t="n">
        <v>621</v>
      </c>
      <c r="C17" s="5" t="n">
        <v>470</v>
      </c>
    </row>
    <row r="18" spans="1:3">
      <c r="A18" s="3" t="s">
        <v>115</v>
      </c>
    </row>
    <row r="19" spans="1:3">
      <c r="A19" s="4" t="s">
        <v>116</v>
      </c>
      <c r="B19" s="5" t="n">
        <v>-207</v>
      </c>
      <c r="C19" s="5" t="n">
        <v>-198</v>
      </c>
    </row>
    <row r="20" spans="1:3">
      <c r="A20" s="4" t="s">
        <v>117</v>
      </c>
      <c r="B20" s="5" t="n">
        <v>-13</v>
      </c>
      <c r="C20" s="5" t="n">
        <v>-7</v>
      </c>
    </row>
    <row r="21" spans="1:3">
      <c r="A21" s="4" t="s">
        <v>118</v>
      </c>
      <c r="B21" s="5" t="n">
        <v>3</v>
      </c>
      <c r="C21" s="5" t="n">
        <v>12</v>
      </c>
    </row>
    <row r="22" spans="1:3">
      <c r="A22" s="4" t="s">
        <v>119</v>
      </c>
      <c r="B22" s="5" t="n">
        <v>-217</v>
      </c>
      <c r="C22" s="5" t="n">
        <v>-193</v>
      </c>
    </row>
    <row r="23" spans="1:3">
      <c r="A23" s="3" t="s">
        <v>120</v>
      </c>
    </row>
    <row r="24" spans="1:3">
      <c r="A24" s="4" t="s">
        <v>121</v>
      </c>
      <c r="B24" s="5" t="n">
        <v>-78</v>
      </c>
      <c r="C24" s="5" t="n">
        <v>0</v>
      </c>
    </row>
    <row r="25" spans="1:3">
      <c r="A25" s="4" t="s">
        <v>122</v>
      </c>
      <c r="B25" s="5" t="n">
        <v>-10</v>
      </c>
      <c r="C25" s="5" t="n">
        <v>-19</v>
      </c>
    </row>
    <row r="26" spans="1:3">
      <c r="A26" s="4" t="s">
        <v>123</v>
      </c>
      <c r="B26" s="5" t="n">
        <v>-61</v>
      </c>
      <c r="C26" s="5" t="n">
        <v>-55</v>
      </c>
    </row>
    <row r="27" spans="1:3">
      <c r="A27" s="4" t="s">
        <v>124</v>
      </c>
      <c r="B27" s="5" t="n">
        <v>-252</v>
      </c>
      <c r="C27" s="5" t="n">
        <v>-286</v>
      </c>
    </row>
    <row r="28" spans="1:3">
      <c r="A28" s="4" t="s">
        <v>125</v>
      </c>
      <c r="B28" s="5" t="n">
        <v>8</v>
      </c>
      <c r="C28" s="5" t="n">
        <v>10</v>
      </c>
    </row>
    <row r="29" spans="1:3">
      <c r="A29" s="4" t="s">
        <v>126</v>
      </c>
      <c r="B29" s="5" t="n">
        <v>-2</v>
      </c>
      <c r="C29" s="5" t="n">
        <v>-1</v>
      </c>
    </row>
    <row r="30" spans="1:3">
      <c r="A30" s="4" t="s">
        <v>127</v>
      </c>
      <c r="B30" s="5" t="n">
        <v>-395</v>
      </c>
      <c r="C30" s="5" t="n">
        <v>-351</v>
      </c>
    </row>
    <row r="31" spans="1:3">
      <c r="A31" s="4" t="s">
        <v>128</v>
      </c>
      <c r="B31" s="5" t="n">
        <v>9</v>
      </c>
      <c r="C31" s="5" t="n">
        <v>-74</v>
      </c>
    </row>
    <row r="32" spans="1:3">
      <c r="A32" s="4" t="s">
        <v>129</v>
      </c>
      <c r="B32" s="5" t="n">
        <v>-1</v>
      </c>
      <c r="C32" s="5" t="n">
        <v>-6</v>
      </c>
    </row>
    <row r="33" spans="1:3">
      <c r="A33" s="4" t="s">
        <v>130</v>
      </c>
      <c r="B33" s="5" t="n">
        <v>360</v>
      </c>
      <c r="C33" s="5" t="n">
        <v>386</v>
      </c>
    </row>
    <row r="34" spans="1:3">
      <c r="A34" s="4" t="s">
        <v>131</v>
      </c>
      <c r="B34" s="7" t="n">
        <v>368</v>
      </c>
      <c r="C34" s="7" t="n">
        <v>3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9"/>
    <col customWidth="1" max="3" min="3" width="14"/>
    <col customWidth="1" max="4" min="4" width="14"/>
    <col customWidth="1" max="5" min="5" width="16"/>
    <col customWidth="1" max="6" min="6" width="15"/>
    <col customWidth="1" max="7" min="7" width="18"/>
  </cols>
  <sheetData>
    <row r="1" spans="1:7">
      <c r="A1" s="1" t="s">
        <v>132</v>
      </c>
      <c r="B1" s="2" t="s">
        <v>133</v>
      </c>
      <c r="C1" s="2" t="s">
        <v>93</v>
      </c>
      <c r="D1" s="2" t="s">
        <v>94</v>
      </c>
      <c r="E1" s="2" t="s">
        <v>95</v>
      </c>
      <c r="F1" s="2" t="s">
        <v>96</v>
      </c>
      <c r="G1" s="2" t="s">
        <v>97</v>
      </c>
    </row>
    <row r="2" spans="1:7">
      <c r="A2" s="4" t="s">
        <v>134</v>
      </c>
      <c r="B2" s="7" t="n">
        <v>6461</v>
      </c>
      <c r="C2" s="7" t="n">
        <v>5</v>
      </c>
      <c r="D2" s="7" t="n">
        <v>114</v>
      </c>
      <c r="E2" s="7" t="n">
        <v>287</v>
      </c>
      <c r="F2" s="7" t="n">
        <v>-419</v>
      </c>
      <c r="G2" s="7" t="n">
        <v>6474</v>
      </c>
    </row>
    <row r="3" spans="1:7">
      <c r="A3" s="4" t="s">
        <v>41</v>
      </c>
      <c r="B3" s="5" t="n">
        <v>445</v>
      </c>
      <c r="G3" s="5" t="n">
        <v>445</v>
      </c>
    </row>
    <row r="4" spans="1:7">
      <c r="A4" s="4" t="s">
        <v>135</v>
      </c>
      <c r="B4" s="5" t="n">
        <v>-66</v>
      </c>
      <c r="F4" s="5" t="n">
        <v>-66</v>
      </c>
    </row>
    <row r="5" spans="1:7">
      <c r="A5" s="4" t="s">
        <v>56</v>
      </c>
      <c r="B5" s="5" t="n">
        <v>379</v>
      </c>
      <c r="F5" s="5" t="n">
        <v>-66</v>
      </c>
      <c r="G5" s="5" t="n">
        <v>445</v>
      </c>
    </row>
    <row r="6" spans="1:7">
      <c r="A6" s="4" t="s">
        <v>136</v>
      </c>
      <c r="B6" s="5" t="n">
        <v>10</v>
      </c>
      <c r="D6" s="5" t="n">
        <v>10</v>
      </c>
    </row>
    <row r="7" spans="1:7">
      <c r="A7" s="4" t="s">
        <v>137</v>
      </c>
      <c r="B7" s="5" t="n">
        <v>5</v>
      </c>
      <c r="G7" s="5" t="n">
        <v>5</v>
      </c>
    </row>
    <row r="8" spans="1:7">
      <c r="A8" s="4" t="s">
        <v>138</v>
      </c>
      <c r="B8" s="5" t="n">
        <v>12</v>
      </c>
      <c r="G8" s="5" t="n">
        <v>12</v>
      </c>
    </row>
    <row r="9" spans="1:7">
      <c r="A9" s="4" t="s">
        <v>139</v>
      </c>
      <c r="B9" s="5" t="n">
        <v>-287</v>
      </c>
      <c r="G9" s="5" t="n">
        <v>-287</v>
      </c>
    </row>
    <row r="10" spans="1:7">
      <c r="A10" s="4" t="s">
        <v>140</v>
      </c>
      <c r="B10" s="5" t="n">
        <v>6580</v>
      </c>
      <c r="C10" s="5" t="n">
        <v>5</v>
      </c>
      <c r="D10" s="5" t="n">
        <v>124</v>
      </c>
      <c r="E10" s="5" t="n">
        <v>287</v>
      </c>
      <c r="F10" s="5" t="n">
        <v>-485</v>
      </c>
      <c r="G10" s="5" t="n">
        <v>6649</v>
      </c>
    </row>
    <row r="11" spans="1:7">
      <c r="A11" s="4" t="s">
        <v>141</v>
      </c>
      <c r="B11" s="5" t="n">
        <v>6685</v>
      </c>
      <c r="C11" s="5" t="n">
        <v>5</v>
      </c>
      <c r="D11" s="5" t="n">
        <v>127</v>
      </c>
      <c r="E11" s="5" t="n">
        <v>287</v>
      </c>
      <c r="F11" s="5" t="n">
        <v>-503</v>
      </c>
      <c r="G11" s="5" t="n">
        <v>6769</v>
      </c>
    </row>
    <row r="12" spans="1:7">
      <c r="A12" s="4" t="s">
        <v>41</v>
      </c>
      <c r="B12" s="5" t="n">
        <v>417</v>
      </c>
      <c r="G12" s="5" t="n">
        <v>417</v>
      </c>
    </row>
    <row r="13" spans="1:7">
      <c r="A13" s="4" t="s">
        <v>135</v>
      </c>
      <c r="B13" s="5" t="n">
        <v>-18</v>
      </c>
      <c r="F13" s="5" t="n">
        <v>-18</v>
      </c>
    </row>
    <row r="14" spans="1:7">
      <c r="A14" s="4" t="s">
        <v>56</v>
      </c>
      <c r="B14" s="5" t="n">
        <v>399</v>
      </c>
      <c r="F14" s="5" t="n">
        <v>-18</v>
      </c>
      <c r="G14" s="5" t="n">
        <v>417</v>
      </c>
    </row>
    <row r="15" spans="1:7">
      <c r="A15" s="4" t="s">
        <v>136</v>
      </c>
      <c r="B15" s="5" t="n">
        <v>8</v>
      </c>
      <c r="D15" s="5" t="n">
        <v>8</v>
      </c>
    </row>
    <row r="16" spans="1:7">
      <c r="A16" s="4" t="s">
        <v>137</v>
      </c>
      <c r="B16" s="5" t="n">
        <v>7</v>
      </c>
      <c r="G16" s="5" t="n">
        <v>7</v>
      </c>
    </row>
    <row r="17" spans="1:7">
      <c r="A17" s="4" t="s">
        <v>138</v>
      </c>
      <c r="B17" s="5" t="n">
        <v>-16</v>
      </c>
      <c r="G17" s="5" t="n">
        <v>-16</v>
      </c>
    </row>
    <row r="18" spans="1:7">
      <c r="A18" s="4" t="s">
        <v>139</v>
      </c>
      <c r="B18" s="5" t="n">
        <v>-253</v>
      </c>
      <c r="G18" s="5" t="n">
        <v>-253</v>
      </c>
    </row>
    <row r="19" spans="1:7">
      <c r="A19" s="4" t="s">
        <v>142</v>
      </c>
      <c r="B19" s="7" t="n">
        <v>6830</v>
      </c>
      <c r="C19" s="7" t="n">
        <v>5</v>
      </c>
      <c r="D19" s="7" t="n">
        <v>135</v>
      </c>
      <c r="E19" s="7" t="n">
        <v>287</v>
      </c>
      <c r="F19" s="7" t="n">
        <v>-521</v>
      </c>
      <c r="G19" s="7" t="n">
        <v>692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3</v>
      </c>
      <c r="B1" s="2" t="s">
        <v>25</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25</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25</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0:33:10Z</dcterms:created>
  <dcterms:modified xmlns:dcterms="http://purl.org/dc/terms/" xmlns:xsi="http://www.w3.org/2001/XMLSchema-instance" xsi:type="dcterms:W3CDTF">2018-08-09T10:33:10Z</dcterms:modified>
</cp:coreProperties>
</file>